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usiness and 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Distributorship Agreement" sheetId="11" state="visible" r:id="rId11"/>
    <sheet xmlns:r="http://schemas.openxmlformats.org/officeDocument/2006/relationships" name="Convertible Notes Payable" sheetId="12" state="visible" r:id="rId12"/>
    <sheet xmlns:r="http://schemas.openxmlformats.org/officeDocument/2006/relationships" name="Notes Payable-Stockholders" sheetId="13" state="visible" r:id="rId13"/>
    <sheet xmlns:r="http://schemas.openxmlformats.org/officeDocument/2006/relationships" name="Advances from Related Party" sheetId="14" state="visible" r:id="rId14"/>
    <sheet xmlns:r="http://schemas.openxmlformats.org/officeDocument/2006/relationships" name="Revenue Sharing Agreements" sheetId="15" state="visible" r:id="rId15"/>
    <sheet xmlns:r="http://schemas.openxmlformats.org/officeDocument/2006/relationships" name="Equi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mmitments and Contingencies (" sheetId="22" state="visible" r:id="rId22"/>
    <sheet xmlns:r="http://schemas.openxmlformats.org/officeDocument/2006/relationships" name="10. Business and Organization (" sheetId="23" state="visible" r:id="rId23"/>
    <sheet xmlns:r="http://schemas.openxmlformats.org/officeDocument/2006/relationships" name="Going Concern (Details Narrativ"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Convertible Notes Payable (Deta" sheetId="27" state="visible" r:id="rId27"/>
    <sheet xmlns:r="http://schemas.openxmlformats.org/officeDocument/2006/relationships" name="Notes Payable (Details Narrativ" sheetId="28" state="visible" r:id="rId28"/>
    <sheet xmlns:r="http://schemas.openxmlformats.org/officeDocument/2006/relationships" name="Advances from Related Party (De" sheetId="29" state="visible" r:id="rId29"/>
    <sheet xmlns:r="http://schemas.openxmlformats.org/officeDocument/2006/relationships" name="Equity Transactions (Details Na" sheetId="30" state="visible" r:id="rId30"/>
    <sheet xmlns:r="http://schemas.openxmlformats.org/officeDocument/2006/relationships" name="Commitments and Contingencies -" sheetId="31" state="visible" r:id="rId31"/>
    <sheet xmlns:r="http://schemas.openxmlformats.org/officeDocument/2006/relationships" name="10. Commitments and Contingenci"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Income Taxes (Details Narrative" sheetId="35" state="visible" r:id="rId35"/>
    <sheet xmlns:r="http://schemas.openxmlformats.org/officeDocument/2006/relationships" name="Subsequent Events - 2019 Financ" sheetId="36" state="visible" r:id="rId36"/>
    <sheet xmlns:r="http://schemas.openxmlformats.org/officeDocument/2006/relationships" name="Subsequent Events - 2019 HydraS" sheetId="37" state="visible" r:id="rId37"/>
    <sheet xmlns:r="http://schemas.openxmlformats.org/officeDocument/2006/relationships" name="Subsequent Events - 2019 Other " sheetId="38" state="visible" r:id="rId38"/>
  </sheets>
  <definedNames/>
  <calcPr calcId="124519" fullCalcOnLoad="1"/>
</workbook>
</file>

<file path=xl/sharedStrings.xml><?xml version="1.0" encoding="utf-8"?>
<sst xmlns="http://schemas.openxmlformats.org/spreadsheetml/2006/main" uniqueCount="410">
  <si>
    <t>Document and Entity Information - USD ($)</t>
  </si>
  <si>
    <t>12 Months Ended</t>
  </si>
  <si>
    <t>Dec. 31, 2018</t>
  </si>
  <si>
    <t>Mar. 29, 2019</t>
  </si>
  <si>
    <t>Jun. 30, 2018</t>
  </si>
  <si>
    <t>Document And Entity Information</t>
  </si>
  <si>
    <t>Entity Registrant Name</t>
  </si>
  <si>
    <t>Water Now, Inc.</t>
  </si>
  <si>
    <t>Entity Central Index Key</t>
  </si>
  <si>
    <t>000171390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8</t>
  </si>
  <si>
    <t>Balance Sheets - USD ($)</t>
  </si>
  <si>
    <t>Dec. 31, 2017</t>
  </si>
  <si>
    <t>Current Assets</t>
  </si>
  <si>
    <t>Cash</t>
  </si>
  <si>
    <t>Accounts receivable</t>
  </si>
  <si>
    <t xml:space="preserve"> </t>
  </si>
  <si>
    <t>Inventory</t>
  </si>
  <si>
    <t>Total Currents Assets</t>
  </si>
  <si>
    <t>Plant and machinery - net</t>
  </si>
  <si>
    <t>Other Assets</t>
  </si>
  <si>
    <t>Distributorship agreement - net</t>
  </si>
  <si>
    <t>Security deposit</t>
  </si>
  <si>
    <t>Total Other Assets</t>
  </si>
  <si>
    <t>Total Assets</t>
  </si>
  <si>
    <t>Current Liabilities</t>
  </si>
  <si>
    <t>Outstanding checks in excess of bank balance</t>
  </si>
  <si>
    <t>Accounts payable</t>
  </si>
  <si>
    <t>Accrued expenses</t>
  </si>
  <si>
    <t>Distributorship accrued expense</t>
  </si>
  <si>
    <t>Advances from related parties</t>
  </si>
  <si>
    <t>Current portion of convertible notes payable</t>
  </si>
  <si>
    <t>Note payable -Â– stockholders</t>
  </si>
  <si>
    <t>Total Current Liabilities</t>
  </si>
  <si>
    <t>Long-term convertible notes payable</t>
  </si>
  <si>
    <t>Revenue sharing liabilities</t>
  </si>
  <si>
    <t>Total Liabilities</t>
  </si>
  <si>
    <t>Commitments and Contingencies - Note 7</t>
  </si>
  <si>
    <t>Stockholders' Equity (Deficit)</t>
  </si>
  <si>
    <t>Preferred stock – no par value, 10,000,000 shares authorized, zero issued and outstanding at December 31, 2018 and 2017</t>
  </si>
  <si>
    <t>Common stock - no par value, 90,000,000 shares authorized, 36,013,000 and 30,522,000 shares issued and 35,816,808 and 30,325,808 shares outstanding as of December 31, 2018 and 2017, respectively</t>
  </si>
  <si>
    <t>Additional paid-in capital</t>
  </si>
  <si>
    <t>Subscription receivable</t>
  </si>
  <si>
    <t>Accumulated deficit</t>
  </si>
  <si>
    <t>Total Stockholders' Equity (Deficit)</t>
  </si>
  <si>
    <t>Total Liabilities and Stockholders' Equity (Deficit)</t>
  </si>
  <si>
    <t>Balance Sheets (Parenthetical) - $ / shares</t>
  </si>
  <si>
    <t>Statement of Financial Position [Abstract]</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 USD ($)</t>
  </si>
  <si>
    <t>Income Statement [Abstract]</t>
  </si>
  <si>
    <t>Revenues, net</t>
  </si>
  <si>
    <t>Cost of Goods Sold</t>
  </si>
  <si>
    <t>Gross Profit</t>
  </si>
  <si>
    <t>Operating expenses</t>
  </si>
  <si>
    <t>Research and development expenses</t>
  </si>
  <si>
    <t>General and administrative expenses</t>
  </si>
  <si>
    <t>Total operating expenses</t>
  </si>
  <si>
    <t>Loss from operations</t>
  </si>
  <si>
    <t>Other expense</t>
  </si>
  <si>
    <t>Interest expense</t>
  </si>
  <si>
    <t>Total other expense</t>
  </si>
  <si>
    <t>Loss before provision for income taxes</t>
  </si>
  <si>
    <t>Provision for income taxes</t>
  </si>
  <si>
    <t>Net Loss</t>
  </si>
  <si>
    <t>Loss per share</t>
  </si>
  <si>
    <t>basic and fully diluted</t>
  </si>
  <si>
    <t>Weighted-average number of shares of common stock</t>
  </si>
  <si>
    <t>Shareholders Equity - USD ($)</t>
  </si>
  <si>
    <t>Common Stock</t>
  </si>
  <si>
    <t>Additional Paid-In Capital</t>
  </si>
  <si>
    <t>Subscription Receivable</t>
  </si>
  <si>
    <t>Retained Earnings / Accumulated Deficit</t>
  </si>
  <si>
    <t>Total</t>
  </si>
  <si>
    <t>Beginning Balance, Shares at Dec. 31, 2016</t>
  </si>
  <si>
    <t>Beginning Balance, Value at Dec. 31, 2016</t>
  </si>
  <si>
    <t>Common stock issuances for cash and conversion of notes payable, Shares</t>
  </si>
  <si>
    <t>Common stock issuances for cash and conversion of notes payable, Value</t>
  </si>
  <si>
    <t>Common stock issuances as payment for services and compensation, Shares</t>
  </si>
  <si>
    <t>Common stock issuances as payment for services and compensation, Value</t>
  </si>
  <si>
    <t>Treasury shares surrendered by major stockholders</t>
  </si>
  <si>
    <t>Ending balance, shares at Dec. 31, 2017</t>
  </si>
  <si>
    <t>Ending balance, value at Dec. 31, 2017</t>
  </si>
  <si>
    <t>Common stock issuances for cash, Shares</t>
  </si>
  <si>
    <t>Common stock issuances for cash, Value</t>
  </si>
  <si>
    <t>Common stock issuances as payment for services compensation and distributorship agreement, Shares</t>
  </si>
  <si>
    <t>Common stock issuances as payment for services compensation and distributorship agreement, Value</t>
  </si>
  <si>
    <t>Common stock issuances for debt issuance costs, Shares</t>
  </si>
  <si>
    <t>Common stock issuances for debt issuance costs, Value</t>
  </si>
  <si>
    <t>Common stock cancelled as payment for legal settlement, Shares</t>
  </si>
  <si>
    <t>Common stock cancelled as payment for legal settlement, Value</t>
  </si>
  <si>
    <t>Beneficial debt conversion feature</t>
  </si>
  <si>
    <t>Shares subscribed for services, Shares</t>
  </si>
  <si>
    <t>Shares subscribed for services, Value</t>
  </si>
  <si>
    <t>Ending balance, shares at Dec. 31, 2018</t>
  </si>
  <si>
    <t>Ending balance, value at Dec. 31, 2018</t>
  </si>
  <si>
    <t>Statements of Cash Flows - USD ($)</t>
  </si>
  <si>
    <t>Cash flows from operating activities:</t>
  </si>
  <si>
    <t>Net loss</t>
  </si>
  <si>
    <t>Adjustments to reconcile net loss to net cash used in operating activities:</t>
  </si>
  <si>
    <t>Common stock issued as payment for services and employee compensation</t>
  </si>
  <si>
    <t>Depreciation of equipment</t>
  </si>
  <si>
    <t>Non-cash interest expense</t>
  </si>
  <si>
    <t>Changes in operating working capital items:</t>
  </si>
  <si>
    <t>Net cash used in operating activities</t>
  </si>
  <si>
    <t>Cash flows from investing activities:</t>
  </si>
  <si>
    <t>Payment for distributorship agreement</t>
  </si>
  <si>
    <t>Additions to plant and machinery</t>
  </si>
  <si>
    <t>Net cash used in investing activities</t>
  </si>
  <si>
    <t>Cash flows from financing activities:</t>
  </si>
  <si>
    <t>Net advances from related parties</t>
  </si>
  <si>
    <t>Borrowings on note payable - stockholders</t>
  </si>
  <si>
    <t>Payments on note payable - stockholders</t>
  </si>
  <si>
    <t>Borrowings on convertible notes payable</t>
  </si>
  <si>
    <t>Payments on convertible notes payable</t>
  </si>
  <si>
    <t>Borrowings on revenue sharing liabilities</t>
  </si>
  <si>
    <t>Issuances of common stock</t>
  </si>
  <si>
    <t>Net cash provided by financing activities</t>
  </si>
  <si>
    <t>Net increase in cash</t>
  </si>
  <si>
    <t>Cash at beginning of year</t>
  </si>
  <si>
    <t>Cash at end of year</t>
  </si>
  <si>
    <t>Supplemental Disclosure of Interest and Income Taxes Paid:</t>
  </si>
  <si>
    <t>Interest paid during the year</t>
  </si>
  <si>
    <t>Income taxes paid during the year</t>
  </si>
  <si>
    <t>Non-cash disclosures:</t>
  </si>
  <si>
    <t>Conversion of stockholder notes to 200,000 common shares</t>
  </si>
  <si>
    <t>Issuance of common stock for debt issuance costs</t>
  </si>
  <si>
    <t>Issuance of common stock for distributorship agreement</t>
  </si>
  <si>
    <t>Statements of Cash Flows (Parenthetical) - shares</t>
  </si>
  <si>
    <t>Statement of Cash Flows [Abstract]</t>
  </si>
  <si>
    <t>Conversion on convertable notes</t>
  </si>
  <si>
    <t>Business and Organization</t>
  </si>
  <si>
    <t>Accounting Policies [Abstract]</t>
  </si>
  <si>
    <t>1. Business and Organization Water Now, Inc. was incorporated in Texas on
February 10, 2016. The founding shareholder received 25,929,500 shares of common stock of the Company upon formation. The Company
has filed an application for a patent for the design of its water purification technology with the United States Patent and Trademark
Office. On September 27, 2016, the Company
consummated a transaction whereby VCAB One Corporation, a Texas corporation (“VCAB”), merged with and into the Company.
At the time of the merger VCAB was subject to a bankruptcy proceeding and had minimal assets, no equity owners and no liabilities,
except for approximately 1,500 holders of Class 5 Allowed General Unsecured Claims and a holder of allowed administrative expenses
(collectively, “Claim Holders”). Pursuant to the terms of the merger, and in accordance with the bankruptcy plan, the
Company issued an aggregate of 900,000 shares of common stock (the “Plan Shares”) to the Claim Holders as full settlement
and satisfaction of their respective claims. As provided in the bankruptcy plan, the Plan Shares were issued pursuant to Section
1145 of the United States Bankruptcy Code. As a result of the merger, the separate corporate existence of VCAB was terminated.
The Company entered into the merger in order to increase its shareholder base in order to, among other things, assist in satisfying
the listing standards of a National securities exchange. The Company recorded total restructuring expenses of $615,000, including
$165,000 of consulting fees in cash and $450,000 for the issuance of the Plan Shares for settlement of claims held by the Claim
Holders. On October 23, 2018, the Company formed a wholly
owned subsidiary, Hydraspin USA, Inc. (“Hydraspin”). Using the HydroCyclone technology developed by African Horizon
Technologies, and exclusively licensed in the United States to Water Now, HydraSpin provides a highly efficient method for separating crude
oil from waste water produced in the oil extraction process. The operations of Hydraspin are included in the accompanying consolidated
financial statements from the date of its inception. We have also developed a flameless heating
technology that allows us to manufacture an electronically powered portable heating platform. The platform uses no combustion or
electronic heating elements. By avoiding traditional heating elements, the product is ideal for facilities that generate vapors
or dust, such as paint and body shops, furniture manufacturers, fuel depots and grain elevators. Our product line of heaters will
also allow for the efficient heating of large spaces such as warehouses and garages.</t>
  </si>
  <si>
    <t>Going Concern</t>
  </si>
  <si>
    <t>Organization, Consolidation and Presentation of Financial Statements [Abstract]</t>
  </si>
  <si>
    <t>2. Going Concern At December 31, 2018, the Company had $53,106
in cash and had a net working capital deficit of approximately $1,836,000. The Company, which generated net losses of approximately
$4,370,000 and $1,726,000 for the years ended December 31, 2018 and 2017, respectively, may not have sufficient cash to fund its
current and future operations. There is no assurance that future operations will result in profitability. No assurance can be given
that management will be successful in its efforts to raise additional capital from present or future shareholders. The failure
to raise additional capital needed to achieve its business plans will have a material adverse effect on the Company’s financial
position, results of operations, and ability to continue as a going concern.</t>
  </si>
  <si>
    <t>Summary of Significant Accounting Policies and Recent Accounting Pronouncements</t>
  </si>
  <si>
    <t>3. Summary of Significant
Accounting Policies and Recent Accounting Pronouncements Basis of Accounting The accounts are maintained and the
consolidated financial statements have been prepared using the accrual basis of accounting in accordance with accounting principles
generally accepted in the United States of America (“U.S. GAAP”). Principles of Consolidation The consolidated financial statements
include the accounts of the Company and its wholly-owned subsidiary. Intercompany accounts and transactions have been eliminated
in consolidation. Use of Accounting Estimates The preparation of consolidated financial
statements in conformity with U. 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We believe the accounting policies below are critical in the portrayal of our financial condition and results of operations. Cash and Cash Equivalents Cash and cash equivalents consist primarily
of deposit accounts with original maturities of three months or less. Accounts Receivable Accounts receivable are stated
at the amount the Company expects to collect. The Company recognizes allowances for doubtful accounts when, based on management
judgment, circumstances indicate that accounts receivable will not be collected. There was no allowance at December 31, 2018 and
2017. Inventory Inventory includes manufacturing parts and
finished goods for the Company’s water purification equipment. Finished goods and raw materials inventory was $303,644 and
$203,201, respectively, as of December 31, 2018. All inventory was raw materials as of December 31, 2017. Inventories are carried
at the lower of cost (on a first-in, first-out (“FIFO”) basis), or net realizable value. Plant and Machinery Plant and machinery are stated at cost
less accumulated depreciation and depreciated on a straight-line basis over the estimated useful lives of the assets. Such lives
vary from 5 to 7 years. Expenditures for major renewals and betterments that extend the useful lives of property
and equipment are capitalized. Repair and maintenance costs are expensed as incurred. Depreciation expense totaled approximately
$28,000 and $6,000 for the years ended December 31, 2018 and 2017, respectively. Accumulated depreciation totaled approximately
$34,000 and $6,000 as of December 31, 2018 and 2017, respectively. Revenue Recognition In May 2014,
the FASB issued Accounting Standards Update (“ASU”) No. 2014-09, Revenue from Contracts with Customers The Company
recognizes revenue and related costs from the sale of its products at the time the products are shipped to the customer. Provisions
for returns are established in the same period the related product sales are recorded. The Company
establishes sales return accruals for anticipated product returns. The Company records the return amounts as a deduction to arrive
at our net product sales. Consistent with revenue recognition accounting guidance, the Company estimates a reserve when the
sales occur for future product returns related to those sales. This estimate is primarily based on historical return rates as well
as specifically identified anticipated returns due to known business conditions and product expiry dates. There were no product
returns as of December 31, 2018 and 2017.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 Stock-Based Expenses The Company accounts for stock-based
expenses under the provisions of ASC 718, “ Compensation—Stock Compensation The Company accounts for stock-based
expenses awards to non-employees in accordance with ASC 505-50, “ Equity-Based Payments to Non-Employees The Company estimated the fair value
of stock-based awards issued to employees, directors and non-employees during the years ended December 31, 2018 and 2017 based
on prices paid by unrelated third-parties for the purchases of its common stock prior to its stock being actively traded, which
amounted to $0.50 per share. Subsequent to the active trading date of the Company’s stock price on August 14, 2018 through
December 31, 2018, the Company estimated these awards based on share price on date of grant of the award. The components of stock-based compensation
related to stock awards in the Company’s Consolidated Statements of Operations for the years ended December 31, 2018 and
2017 are as follows:
Years Ended December 31,
2018 2017
Stock-based compensation expense
Research and development expenses $ 558,250 $ 512,500
General and administrative expenses 875,350 102,675
Total stock-based compensation expense $ 1,433,600 $ 615,175 Research and Development Costs The Company expenses research and development
costs as incurred in accordance with ASC 730 “ Research and Development 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Recently Issued Accounting Pronouncements Leases Leases Stock Compensation -- Compensation—Stock Compensation (Topic 718): Improvements to Nonemployee Share-Based
Payment Accounting. Statement of Cash Flows In August 2018, the FASB issued ASU No. 2018-13,
Fair Value Measurement (Topic 820): Disclosure Framework—Changes to the Disclosure Requirements for Fair Value Measurement has communicated the timing publicly for investments
in certain entities that calculate net asset value, and (2) clarification that the measurement uncertainty disclosure is to communicate
information about the uncertainty in measurement as of the reporting date. Additional disclosures that may affect the Company include
(1) disclosure of changes in unrealized gains and losses for the period included in other comprehensive income for recurring level
3 fair value measurements held at the end of the reporting period, and (2) disclosure of the range and weighted average of significant
unobservable inputs used to develop level 3 fair value measurements. The update is effective for fiscal years, and interim periods
within those fiscal years, beginning after December 15, 2019. Early adoption is permitted for any removed or modified disclosures
upon issuance of the ASU and delay adoption of the additional disclosures until the effective date. We do not believe this ASU
will have a material effect on the Company’s consolidated financial statements.</t>
  </si>
  <si>
    <t>Distributorship Agreement</t>
  </si>
  <si>
    <t>4. Distributorship Agreement On October 31, 2018, the Company entered
into an Exclusive Sales Distribution Agreement (the “Agreement”) with African Horizon Technologies (Pty) Ltd (“AHT”)
whereby the Company will be AHT’s exclusive distributor of the Hydraspin Hydro Cyclone technology in the United States of
America. The Company will pay AHT $500,000 in cash and issued AHT 500,000 shares valued at $250,000 based on the closing price
of the Company’s shares of $0.50 on the date of the Agreement. In addition, the Company will issue AHT 500,000 shares at
the earlier of 24 months from the commencement date of the Agreement or the sale of 50 units to the Company. The Company will also
pay AHT a royalty of 2% of total net profits generated by the Company from the sale of oil generated using the Hydraspin units.
The term of the Agreement is for five years with an automatic renewal term of five years unless terminated earlier. The Company
recorded the value of the Agreement of $1,000,000 as an other asset and is amortizing the asset to expense over the life of the
Agreement of five years. As of December 31, 2018, $100,000 was paid and the remaining $400,000 is recorded as an accrued expense
along with the remaining 500,000 shares to be issued.</t>
  </si>
  <si>
    <t>Convertible Notes Payable</t>
  </si>
  <si>
    <t>Notes to Financial Statements</t>
  </si>
  <si>
    <t>5. Convertible Notes Payable The Company had two convertible notes
payable (the “Convertible Notes”) to stockholders in aggregate principal amount of $0 and $100,000 at December 31,
2017 and December 31, 2016, respectively. The Convertible Notes, which matured on August 25, 2017, bore interest at 12% per annum.
The holders of the Convertible Notes exercised their option to convert the notes to common shares of the Company at maturity, at
$0.50 per common share during the year ended December 31, 2017. The Company granted 200,000 common shares to the holders of the
Convertible Notes. Based on the terms of the conversion
feature, the Company had determined that the Convertible Notes did not contain a beneficial conversion feature. As such, the entire
proceeds of the Convertible Notes were recorded as a liability. The interest expense incurred and paid on the Convertible Notes
was $7,000 for the year ended December 31, 2017. The Company
borrowed $187,500 from three shareholders on June 18, 2018. The notes bear interest at 10% and are payable in one lump sum on June
18, 2019, at which time the entire amount of principal and accrued interest is due and payable. The notes are unsecured. The
outstanding principal and interest amount is convertible by the holders into shares of the Company’s common stock at any
time prior to the maturity date at a price per share equal to fifty percent of the average closing price of the Company’s
common stock for the ten trading days prior to the conversion date. The principal balance at December 31, 2018 is $62,500.
The
Company borrowed $120,000 from a shareholder on August 27, 2018. The note bears interest at 8% and is payable in one lump sum on
February 27,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principal balance at December 31, 2018 is $120,000. conversion
feature on the note payable was estimated to be $88,800. For the year ended December 31, 2018, the Company recorded
$59,200 of interest expense related to the value of the embedded beneficial conversion feature. The Company
borrowed $100,000 from a shareholder on August 30, 2018. The note bears interest at 10% and is payable in one lump sum on March
4,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principal balance at December 31, 2018 is
$100,000. The Company
borrowed $68,000 from a lender on September 4, 2018. The note bears interest at 8% and is payable in one lump sum on September
4,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The
principal balance at December 31, 2018 is $68,000. The Company
borrowed $50,000 from a shareholder on September 13, 2018. The note bears interest at 10% and is payable in one lump sum on March
13,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principal balance at December 31, 2018 is
$50,000. The Company
borrowed $200,000 from a lender on September 17, 2018. The note does not bear interest and matures September 17, 2021, at which
time the entire amount of principal is due and payable. The note is unsecured. The outstanding
principal amount is convertible by the holder into shares of the Company’s common stock at any time prior to the maturity
date at a price per share equal to $0.75 per share if before 180 days after the issuance date, or if 180 days after the issuance
date, the lesser of $0.75 per share or seventy percent of the second lowest trading price of the Company’s common stock for
the twenty trading days prior to the conversion date. The principal balance at December 31, 2018 is $200,000. The Company
borrowed $77,000 from a lender on October 12, 2018. The note allows borrowing up to $231,000, bears interest at 12%, and is payable
in one lump sum on October 12, 2019, at which time the entire amount of principal and accrued interest is due and payable. The
note is unsecured. The outstanding principal and interest amount is convertible by the holder
into shares of the Company’s common stock prior to the maturity date at a price per share equal to sixty-five percent of
the lowest trading price of the Company’s common stock for the twenty trading days prior to the conversion date. If
at any time while this note is outstanding, the conversion price is equal to or lower than $0.50, then an additional fifteen percent
discount shall be factored into the conversion price until the note is no longer outstanding. The principal balance at December
31, 2018 is $77,000. beneficial
conversion feature on the note payable was estimated to be $77,000. In addition, the Company paid $2,000 for debt issuance
costs. For the year ended December 31, 2018, the Company recorded $16,458 of interest expense related to the value of the embedded
beneficial conversion feature and debt issuance costs. The Company
borrowed $82,500 from a shareholder on October 11, 2018. The note bears interest at 8% and is payable in one lump sum on April
11,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principal balance at December 31, 2018 is
$82,500. The Company
borrowed $42,500 from a lender on October 15, 2018. The note bears interest at 8% and is payable in one lump sum on October 15,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The
principal balance at December 31, 2018 is $42,500. The Company
borrowed $45,000 from a lender on November 6, 2018. The note bears interest at 8% and is payable in one lump sum on November 6,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The
principal balance at December 31, 2018 is $45,000. The Company
borrowed $100,000 from a lender on December 13, 2018. The note bears interest at 10%, and is payable in one lump sum on December
13, 2019, at which time the entire amount of principal and accrued interest is due and payable. The note is unsecured. The
outstanding principal and interest amount is convertible by the holder into shares of the Company’s common stock beginning
six months after the issuance date and prior to the maturity date at a price per share equal to sixty percent of the lowest trading
price of the Company’s common stock for the fifteen trading days prior to the conversion date. The principal balance
at December 31, 2018 is $100,000. The Company
borrowed $80,000 from a lender on December 17, 2018. The note bears interest at 10%, and is payable in one lump sum on December
17, 2019, at which time the entire amount of principal and accrued interest is due and payable. The note is unsecured. The
outstanding principal and interest amount is convertible by the holder into shares of the Company’s common stock prior to
the maturity date at a price per share equal to sixty-five percent of the lowest trading price of the Company’s common stock
for the fifteen trading days prior to the conversion date. The principal balance at December 31, 2018 is $80,000. on the
note payable was estimated to be $58,958. In addition, the Company paid $4,000 for debt issuance costs. For the year
ended December 31, 2018, the Company recorded $2,623 of interest expense related to the value of the embedded beneficial conversion
feature and debt issuance costs.</t>
  </si>
  <si>
    <t>Notes Payable-Stockholders</t>
  </si>
  <si>
    <t>Debt Disclosure [Abstract]</t>
  </si>
  <si>
    <t>6. Notes Payable - Stockholders The Company borrowed $112,000 from
a shareholder on November 2, 2017. The note bore interest at 12% and was payable monthly interest-only through April 30, 2018,
at which time the entire amount of principal and any accrued interest was due and payable. The note was collateralized by all equipment
owned by the Company and was guaranteed by the Company’s President. The note was repaid on December 17, 2018.</t>
  </si>
  <si>
    <t>Advances from Related Party</t>
  </si>
  <si>
    <t>Related Party Transactions [Abstract]</t>
  </si>
  <si>
    <t>7. Advances from Related Party The Company has received non-interest
bearing advances without a specified maturity date from two stockholders of the Company. The Company owed approximately $302,000
and $32,000, respectively, at December 31, 2018 and 2017 to the stockholders.</t>
  </si>
  <si>
    <t>Revenue Sharing Agreements</t>
  </si>
  <si>
    <t>8. Revenue Sharing Agreements The Company borrowed $264,000 from
a lender on December 13, 2018, whereby the proceeds are to be used to purchase certain HydraSpin units. The Company has guaranteed
that the lender would receive $528,000 in net revenues by November 27, 2020, or the Company would pay the lender the difference
between the $528,000 and the net revenues received on or before December 15, 2020. As of December 31, 2018, the Company recorded
the $528,000 as a revenue sharing liability and recorded a discount of $264,000. On February 27, 2019, the Company cancelled this
original agreement and entered into a new agreement to borrow an additional $66,000, whereby the proceeds were used to purchase
a certain HydraSpin unit in exchange for the lender to receive fifty percent of the revenues net of costs generated from the HydraSpin
unit, decrease the guarantee amount to $495,000 and extend the date to March 3, 2021. The Company borrowed $50,000 from a
lender on November 29, 2018, whereby the proceeds are to be used to purchase a certain HydraSpin unit in exchange for the lender
to receive five percent of the revenues net of costs generated from the HydraSpin unit. Interest accrues on the principal balance
at a rate of 10% and is to be paid monthly until the unit is paid in full. For the year ended December 31, 2018, the Company recorded
$5,500 of interest expense related to the value of the revenue sharing liability. On March 3, 2019, the Company cancelled this
original agreement and entered into a new agreement whereby the lender is to receive fifty percent of the revenues net of costs
and has guaranteed that the lender would receive $150,000 in net revenues by March 3, 2021, or the Company would pay the lender
the difference between the $150,000 and the net revenues received on or before March 31, 2021.</t>
  </si>
  <si>
    <t>Equity Transactions</t>
  </si>
  <si>
    <t>9. Equity Transactions From January 1, 2017 to December 31,
2017, the Company issued 2,922,000 shares to investors at $0.50 per share for cash, with total proceeds of $1,436,030. The Company also issued 200,000 shares
to shareholders to convert the Convertible Notes amounting to $100,000 in August 2017. From July 1, 2017 to December 31, 2017,
the Company issued 1,230,350 shares to executives, employees working in research and development at the Company and consultants.
The value of these shares at $0.50 per share was $615,175. In addition, there were 600,000 shares of common stock issued in 2016
which vested in January 2017. In May 2017 and September 2017, the
Company’s principal shareholder surrendered an aggregate of 2,779,850 shares of common stock to the Company, which were recorded
as treasury stock with a $0 value. All surrendered shares were used to issue stock by the Company during the year. From January 1, 2018 to December
31, 2018, the Company issued 2,941,000 shares to investors at $0.50 per share for cash, with total proceeds of $1,470,500. From January 1, 2018 to December
31, 2018, the Company issued 3,740,000 shares to executives, employees consultants and AHT. The value of these shares was $1,683,600. See Note 5 regarding shares issued
for debt issuance costs in 2018. See Note 10 regarding shares returned
during June 2018 as a result of a lawsuit settlement.</t>
  </si>
  <si>
    <t>Commitments and Contingencies</t>
  </si>
  <si>
    <t>Commitments and Contingencies Disclosure [Abstract]</t>
  </si>
  <si>
    <t>10. Commitments and Contingencies
Lease Commitments Operating Leases – Rental Property On September 11, 2017, the Company signed a
lease agreement with Peleton Properties LLC which commenced on October 15, 2017. Under the terms of the lease agreement, the Company
is required to pay all real estate taxes, insurance premiums, common area maintenance, operating expenses, and roof and structural
maintenance expenses. The lease is for a term of 36.5 months ending on October 30, 2020 and requires monthly base rent payments
ranging from $7,376 to $7,825 per month. The Company did not record a deferred rent adjustment to straight line rent expense due
to the adjustment being immaterial. On December 28, 2018, the Company signed a
lease agreement with TCRG Opportunity XVII, L.L.C. to lease approximately 59,000 square feet of office and warehouse space. Under
the terms of the lease agreement, the Company is required to pay all real estate taxes, insurance premiums, common area maintenance,
and other operating expenses. The lease commences on April 1, 2019 and is for a term of 50 months ending on May 31, 2023. The lease
agreement provides for monthly base rent payments ranging from $19,118 to $20,589 per month. As of December 31, 2018, future minimum lease
payments required under non-cancelable operating leases are as follows (rounded to nearest thousand):
Year ending December 31,
2019 $ 225,000
2020 312,000
2021 240,000
2022 246,000
2023 103,000
Total minimum payments $ 1,126,000 Contractual Commitments Effective as of May 1, 2016, the Company
entered into a three-year employment agreement with the Company’s President. The agreement calls for monthly payments of
$7,000 per month through April 2017 and $15,000 per month thereafter. The employment agreement also provided for the grant of 500,000
shares of common stock, which were fully vested on January 1, 2017. The Company expensed $250,000 for these shares during the period
ended December 31, 2016 in accordance with ASC 718. The employment agreement provides for an additional grant of 500,000 shares
of common stock subject to satisfactory employment through December 2017. These shares were issued in September 2017. The Company
expensed $250,000 for these shares during the year ended December 31, 2017 in accordance with ASC 718. In 2018, the Company issued
1,000,000 shares valued at $500,000 in accordance with ASC 718. The Company has entered into a two-year
accounting consulting services agreement with a financial consultant. The accounting consulting services agreement provided for
a grant of 100,000 shares of common stock, which fully vested at January 2, 2017. The Company expensed $50,000 for these shares
during the period ended December 31, 2016 in accordance with ASC 505-50. The Company shall pay to the consultant 75,000 shares
of common stock per each completed six months of satisfactory service. The first installment shall be payable at such time as the
Company generates revenue from the sale of its products. These shares were issued in September 2017. The Company expensed $37,500
for these shares during the period ended December 31, 2016 in accordance with ASC 718. The Consultant also received 150,000 shares in each
of the years ended December 31, 2018 and 2017, and the Company expensed $75,000 each year for these shares. We may become involved in, or have
been involved in, arbitrations or various other legal proceedings that arise from the normal course of our business. We cannot
predict the timing or outcome of these claims and other proceedings. The ultimate outcome of any litigation is uncertain, and either
unfavorable or favorable outcomes could have a material negative impact on our results of operations, balance sheets and cash flows
due to defense costs, and divert management resources. Currently, except as set forth below, we are not involved in any arbitration
and/or other legal proceeding that could have a material effect on our business, financial condition, results of operations and
cash flows. We accrue for a liability when it is
both probable that a liability has been incurred and the amount of the loss can be reasonably estimated. Significant judgement
is required in both the determination of probability and the determination as to whether a loss is reasonably estimable. In addition,
in the event we determine that a loss is not probable, but is reasonably possible, and it becomes possible to develop what we believe
to be a reasonable range of possible loss, then we will include disclosure related to such a matter as appropriate and in compliance
with ASC 450. The accruals or estimates, if any,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we will, as applicable, adjust the
accrual in the period the determination is made, disclose an estimate of the additional loss or range of loss, indicate that the
estimate is immaterial to our financial statements as a whole, or, if the amount of such adjustment cannot be reasonably estimated,
disclose that an estimate cannot be made. Litigation On May
30, 2018, the Company reached an amicable resolution by way of a settlement agreement and release (the “Settlement Agreement”)
with Cloudburst Solutions, LLC (“CS”) with respect to the Manufacturing and Licensing Agreement entered into on July
1, 2016 (“Agreement”). Neither party admitted liability and each agreed to finally and forever, settle and compromise
all disputes and matters of controversy between them. CS has
agreed to dismiss the lawsuit filed, fully release, acquit, and forever discharge the Company and David King from any claims related
to the Agreement, render the Agreement null and void in all respects, and to cancel 1,250,000 shares held by CS in the Company’s
stock. The Company has agreed to fully release, acquit, and forever discharge CS from any claims related to the Agreement and has
agreed that the Agreement is null and void and neither party owes any duties or obligations thereunder. The Company has agreed
to pay CS $700,000.00 in four installments. The first payment of $150,000 was paid on June 20, 2018. The second payment of $150,000
was paid to CS within 30 days of the first payment. The third payment of $150,000 was paid to CS within 30 days of the second payment.
The final payment of $250,000 was to be paid to CS within 30 days of the third payment, of which $75,000 was paid in October 2018
and $25,000 was paid in December 2018. On December
5, 2018, the parties entered into a Second Mutual Release and Settlement Agreement, whereby the Company agreed to pay CS $180,000
with the first payment of $60,000 to be paid on or before December 7, 2018, the second payment of $60,000 to be paid on or before
January 7, 2019, and the final payment of $60,000 to be paid on or before February 7, 2019. Also, the Company will pay to CS an
additional amount of $5,000 to be paid on or before February 7, 2019 as reimbursement for CS’s legal fees. The Company has
made all required payments under this agreement.</t>
  </si>
  <si>
    <t>Income Taxes</t>
  </si>
  <si>
    <t>Income Tax Disclosure [Abstract]</t>
  </si>
  <si>
    <t>11.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18 and 2017 annual effective tax rate is estimated to be 0% for the U.S. federal and state statutory
tax rates because the Company is in a net operating loss position. The Company reviews tax uncertainties in light of changing facts
and circumstances and adjust them accordingly. As of December 31, 2018 and 2017, there was no tax contingencies recorded. Deferred income taxes reflect the net
tax effects of temporary differences between the carrying amounts of assets and liabilities recognized for financial reporting,
and the amounts recognized for income tax purposes. The Company had a net operating loss
carry-forward for federal and state tax purposes of approximately $7,979,000 at December 31, 2018, that is potentially available
to offset future taxable income. The TCJA (Tax Cut and Jobs Act) changes the rules on NOL carryforwards. The 20-year limitation
was eliminated, giving the taxpayer the ability to carry forward losses indefinitely. However, NOL carry forward arising after
January 1, 2018, will now be limited to 80 percent of taxable income. For financial reporting purposes, no
deferred tax asset was recognized at December 31, 2018 and 2017 because management estimates that it is more likely than not that
substantially all of the net operating losses will expire unused. As a result, the amount of the deferred tax assets considered
realizable was reduced 100% by a valuation allowance. The change in the valuation allowance was approximately $918,000 and $716,000
for the years ended December 31, 2018 and 2017, respectively.</t>
  </si>
  <si>
    <t>Subsequent Events</t>
  </si>
  <si>
    <t>Subsequent Events [Abstract]</t>
  </si>
  <si>
    <t>12. Subsequent Events The Company has evaluated all material
events or transactions that occurred after December 31, 2018 up to April 1, 2019, the date these financial statements were available
to be issued and noted no material subsequent events which would require disclosure. 2019
Financing The Company
borrowed $102,500 from a lender on February 14, 2019. The note bears interest at 8% and is payable in one lump sum on February
14,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Company
borrowed $100,000 from a lender on February 20, 2019. The note bears interest at 10%, and is payable in one lump sum on February
20, 2020, at which time the entire amount of principal and accrued interest is due and payable. The note is unsecured. The
outstanding principal amount is convertible by the holder into shares of the Company’s common stock beginning six months
after the issuance date and prior to the maturity date at a price per share equal to sixty percent of the lowest trading price
of the Company’s common stock for the fifteen trading days prior to the conversion date. The Company
borrowed $560,000 from a lender on February 21, 2019. The note bears interest at 12% and is payable in one lump sum on August 21,
2019,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The Company
borrowed $42,500 from a lender on March 11, 2019. The note bears interest at 8% and is payable in one lump sum on March 11,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Company
borrowed $150,000 from a lender on March 18, 2019. The note bears interest at 12% and is payable in one lump sum on September 18,
2019,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In
addition, the Company issued 115,384 shares to the lender as a commitment fee. The
Company borrowed $200,000 and $100,000 from two shareholders on March 25, 2019. The notes bear interest at 18% and are payable
beginning on April 25, 2018, at which time the entire amount of principal and any accrued interest is due and payable. The notes
are unsecured, and the $100,000 note is guaranteed by the Company’s Chief Executive Officer. The
Company received a conversion notice to convert $100,000 of debt into 200,000 shares of the Company’s common stock on March
28, 2019. The original date of the convertible note was August 30, 2018. 2019 HydraSpin Contracts The Company borrowed $660,000 from
a lender on January 2, 2019, whereby the proceeds were used to purchase certain HydraSpin units in exchange for the lender to receive
fifty percent of the revenues net of costs generated from the HydraSpin units. The Company has guaranteed that the lender would
receive $990,000 in net revenues by January 2, 2021, or the Company would pay the lender the difference between the $990,000 and
the net revenues received on or before January 15, 2021. The Company borrowed $660,000 from
a lender on January 16, 2019, whereby the proceeds were used to purchase certain HydraSpin units in exchange for the lender to
receive fifty percent of the revenues net of costs generated from the HydraSpin units. The Company has guaranteed that the lender
would receive $990,000 in net revenues by January 15, 2021, or the Company would pay the lender the difference between the $990,000
and the net revenues received on or before January 17, 2021. On January 24, 2019, the Company entered
into a Services Agreement whereby the Company will provide its oil recovery system and services for a period of two years in exchange
for fifty percent of the proceeds from the sale of all hydrocarbons recovered from the wells. 2019 Other Contracts On January 17, 2019, the Company entered
into a distribution agreement with Asia Pacific Prime Corporation (“APPC”) whereby APPC will be the Company’s
exclusive distributor of the Company’s proprietary water purification systems in the Philippines. The Company will be paid
a royalty of $3,000 for each Aqua 1000 unit sold by APPC and $500 for each Aqua 125 unit sold by APPC if the system is manufactured
by APPC. APPC has agreed to purchase from the Company six Aqua 1000 units for $12,000 per unit and forty Aqua 125 units for $2,100
per electric unit or $2,300 per gas unit. These units are expected to be delivered to APPC no later than April 15, 2019.</t>
  </si>
  <si>
    <t>Summary of Significant Accounting Policies and Recent Accounting Pronouncements (Policies)</t>
  </si>
  <si>
    <t>Basis of Accounting</t>
  </si>
  <si>
    <t>Basis of Accounting The accounts are maintained and the
consolidated financial statements have been prepared using the accrual basis of accounting in accordance with accounting principles
generally accepted in the United States of America (“U.S. GAAP”).</t>
  </si>
  <si>
    <t>Principles of Consolidation</t>
  </si>
  <si>
    <t>Principles of Consolidation The consolidated financial statements
include the accounts of the Company and its wholly-owned subsidiary. Intercompany accounts and transactions have been eliminated
in consolidation.</t>
  </si>
  <si>
    <t>Use of Accounting Estimates</t>
  </si>
  <si>
    <t>Use of Accounting Estimates The preparation of consolidated financial
statements in conformity with U. 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We believe the accounting policies below are critical in the portrayal of our financial condition and results of operations.</t>
  </si>
  <si>
    <t>Cash and Cash Equivalents</t>
  </si>
  <si>
    <t>Cash and Cash Equivalents Cash and cash equivalents consist primarily
of deposit accounts with original maturities of three months or less.</t>
  </si>
  <si>
    <t>Accounts Receivable</t>
  </si>
  <si>
    <t>Accounts Receivable Accounts receivable are stated
at the amount the Company expects to collect. The Company recognizes allowances for doubtful accounts when, based on management
judgment, circumstances indicate that accounts receivable will not be collected. There was no allowance at December 31, 2018 and
2017.</t>
  </si>
  <si>
    <t>Inventory Inventory includes manufacturing parts and
finished goods for the Company’s water purification equipment. Finished goods and raw materials inventory was $303,644 and
$203,201, respectively, as of December 31, 2018. All inventory was raw materials as of December 31, 2017. Inventories are carried
at the lower of cost (on a first-in, first-out (“FIFO”) basis), or net realizable value.</t>
  </si>
  <si>
    <t>Plant and Machinery</t>
  </si>
  <si>
    <t>Plant and Machinery Plant and machinery are stated at cost
less accumulated depreciation and depreciated on a straight-line basis over the estimated useful lives of the assets. Such lives
vary from 5 to 7 years. Expenditures for major renewals and betterments that extend the useful lives of property
and equipment are capitalized. Repair and maintenance costs are expensed as incurred. Depreciation expense totaled approximately
$28,000 and $6,000 for the years ended December 31, 2018 and 2017, respectively. Accumulated depreciation totaled approximately
$34,000 and $6,000 as of December 31, 2018 and 2017, respectively.</t>
  </si>
  <si>
    <t>Revenue Recognition</t>
  </si>
  <si>
    <t>Revenue Recognition In May 2014,
the FASB issued Accounting Standards Update (“ASU”) No. 2014-09, Revenue from Contracts with Customers The Company
recognizes revenue and related costs from the sale of its products at the time the products are shipped to the customer. Provisions
for returns are established in the same period the related product sales are recorded. The Company
establishes sales return accruals for anticipated product returns. The Company records the return amounts as a deduction to arrive
at our net product sales. Consistent with revenue recognition accounting guidance, the Company estimates a reserve when the
sales occur for future product returns related to those sales. This estimate is primarily based on historical return rates as well
as specifically identified anticipated returns due to known business conditions and product expiry dates. There were no product
returns as of December 31, 2018 and 2017.</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t>
  </si>
  <si>
    <t>Stock-Based Expenses</t>
  </si>
  <si>
    <t xml:space="preserve">Stock-Based Expenses The Company accounts for stock-based
expenses under the provisions of ASC 718, “ Compensation—Stock Compensation The Company accounts for stock-based
expenses awards to non-employees in accordance with ASC 505-50, “ Equity-Based Payments to Non-Employees The Company estimated the fair value
of stock-based awards issued to employees, directors and non-employees during the years ended December 31, 2018 and 2017 based
on prices paid by unrelated third-parties for the purchases of its common stock prior to its stock being actively traded, which
amounted to $0.50 per share. Subsequent to the active trading date of the Company’s stock price on August 14, 2018 through
December 31, 2018, the Company estimated these awards based on share price on date of grant of the award. The components of stock-based compensation
related to stock awards in the Company’s Consolidated Statements of Operations for the years ended December 31, 2018 and
2017 are as follows:
Years Ended December 31,
2018 2017
Stock-based compensation expense
Research and development expenses $ 558,250 $ 512,500
General and administrative expenses 875,350 102,675
Total stock-based compensation expense $ 1,433,600 $ 615,175 </t>
  </si>
  <si>
    <t>Research and Development Costs</t>
  </si>
  <si>
    <t>Research and Development Costs The Company expenses research and development
costs as incurred in accordance with ASC 730 “ Research and Development</t>
  </si>
  <si>
    <t>Earnings (Loss) Per Share</t>
  </si>
  <si>
    <t>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t>
  </si>
  <si>
    <t>Recently Accounting Pronouncements</t>
  </si>
  <si>
    <t>Recently Issued Accounting Pronouncements Leases Leases Stock Compensation -- Compensation—Stock Compensation (Topic 718): Improvements to Nonemployee Share-Based
Payment Accounting. Statement of Cash Flows In August 2018, the FASB issued ASU No. 2018-13,
Fair Value Measurement (Topic 820): Disclosure Framework—Changes to the Disclosure Requirements for Fair Value Measurement has communicated the timing publicly for investments
in certain entities that calculate net asset value, and (2) clarification that the measurement uncertainty disclosure is to communicate
information about the uncertainty in measurement as of the reporting date. Additional disclosures that may affect the Company include
(1) disclosure of changes in unrealized gains and losses for the period included in other comprehensive income for recurring level
3 fair value measurements held at the end of the reporting period, and (2) disclosure of the range and weighted average of significant
unobservable inputs used to develop level 3 fair value measurements. The update is effective for fiscal years, and interim periods
within those fiscal years, beginning after December 15, 2019. Early adoption is permitted for any removed or modified disclosures
upon issuance of the ASU and delay adoption of the additional disclosures until the effective date. We do not believe this ASU
will have a material effect on the Company’s consolidated financial statements.</t>
  </si>
  <si>
    <t>Summary of Significant Accounting Policies and Recent Accounting Pronouncements (Tables)</t>
  </si>
  <si>
    <t>Stock-based compensation related to stock awards</t>
  </si>
  <si>
    <t xml:space="preserve">Years Ended December 31,
2018 2017
Stock-based compensation expense
Research and development expenses $ 558,250 $ 512,500
General and administrative expenses 875,350 102,675
Total stock-based compensation expense $ 1,433,600 $ 615,175 </t>
  </si>
  <si>
    <t>Commitments and Contingencies (Tables)</t>
  </si>
  <si>
    <t>Schedule of future minimum lease</t>
  </si>
  <si>
    <t xml:space="preserve">Year ending December 31,
2019 $ 225,000
2020 312,000
2021 240,000
2022 246,000
2023 103,000
Total minimum payments $ 1,126,000 </t>
  </si>
  <si>
    <t>10. Business and Organization (Details Narrative) - USD ($)</t>
  </si>
  <si>
    <t>Mar. 28, 2019</t>
  </si>
  <si>
    <t>Sep. 27, 2016</t>
  </si>
  <si>
    <t>Feb. 10, 2016</t>
  </si>
  <si>
    <t>VCAB merger [Member]</t>
  </si>
  <si>
    <t>Restructing expense for merger with VCAB</t>
  </si>
  <si>
    <t>Consulting fees related to merger with VCAB</t>
  </si>
  <si>
    <t>Issuance of plan shares for settlement of claims held by claim holders from VCAB merger</t>
  </si>
  <si>
    <t>Going Concern (Details Narrative) - USD ($)</t>
  </si>
  <si>
    <t>Working capital</t>
  </si>
  <si>
    <t>Summary of Significant Accounting Policies and Recent Accounting Pronouncements - Stock-based compensation related to stock awards (Details) - USD ($)</t>
  </si>
  <si>
    <t>Stock-based compensation expense</t>
  </si>
  <si>
    <t>Total stock-based compensation expense</t>
  </si>
  <si>
    <t>Summary of Significant Accounting Policies and Recent Accounting Pronouncements (Details Narrative) - USD ($)</t>
  </si>
  <si>
    <t>Inventory - Finished Goods</t>
  </si>
  <si>
    <t>Inventory - Raw Materials</t>
  </si>
  <si>
    <t>Depreciation Expense</t>
  </si>
  <si>
    <t>Accumulated Depreciation</t>
  </si>
  <si>
    <t>Fair-Value Stock Based Awards</t>
  </si>
  <si>
    <t>Convertible Notes Payable (Details Narrative) - USD ($)</t>
  </si>
  <si>
    <t>Dec. 17, 2018</t>
  </si>
  <si>
    <t>Dec. 13, 2018</t>
  </si>
  <si>
    <t>Nov. 06, 2018</t>
  </si>
  <si>
    <t>Oct. 15, 2018</t>
  </si>
  <si>
    <t>Oct. 12, 2018</t>
  </si>
  <si>
    <t>Oct. 11, 2018</t>
  </si>
  <si>
    <t>Sep. 17, 2018</t>
  </si>
  <si>
    <t>Sep. 13, 2018</t>
  </si>
  <si>
    <t>Sep. 04, 2018</t>
  </si>
  <si>
    <t>Aug. 30, 2018</t>
  </si>
  <si>
    <t>Aug. 27, 2018</t>
  </si>
  <si>
    <t>Jun. 18, 2018</t>
  </si>
  <si>
    <t>Nov. 02, 2017</t>
  </si>
  <si>
    <t>Aug. 25, 2017</t>
  </si>
  <si>
    <t>Dec. 31, 2016</t>
  </si>
  <si>
    <t>Principle amount of convertible notes payable</t>
  </si>
  <si>
    <t>Interest Expense</t>
  </si>
  <si>
    <t>Date of Maturity</t>
  </si>
  <si>
    <t>Apr. 30,
		2018</t>
  </si>
  <si>
    <t>Shares Issued, Shares</t>
  </si>
  <si>
    <t>Shares Issued, Value</t>
  </si>
  <si>
    <t>Convertible Notes [Member]</t>
  </si>
  <si>
    <t>Interest rate on Convertible Notes</t>
  </si>
  <si>
    <t>12.00%</t>
  </si>
  <si>
    <t>Debt conversion per share</t>
  </si>
  <si>
    <t>Company Granted Common shares to holders of the Convertible notes</t>
  </si>
  <si>
    <t>June Convertible Notes [Member]</t>
  </si>
  <si>
    <t>10.00%</t>
  </si>
  <si>
    <t>$ .5</t>
  </si>
  <si>
    <t>Embedded Beneficial Conversion Feature</t>
  </si>
  <si>
    <t>Embedded Beneficial Conversion Feature - Interest Expense</t>
  </si>
  <si>
    <t>Jun. 18,
		2019</t>
  </si>
  <si>
    <t>August Convertible Notes [Member]</t>
  </si>
  <si>
    <t>8.00%</t>
  </si>
  <si>
    <t>Feb. 27,
		2019</t>
  </si>
  <si>
    <t>August Convertible Notes 2 [Member]</t>
  </si>
  <si>
    <t>Mar. 4,
		2019</t>
  </si>
  <si>
    <t>September Convertible Notes[Member]</t>
  </si>
  <si>
    <t>Sep. 4,
		2019</t>
  </si>
  <si>
    <t>Debt Issuance Cost</t>
  </si>
  <si>
    <t>September Convertible Notes 2[Member]</t>
  </si>
  <si>
    <t>Mar. 13,
		2019</t>
  </si>
  <si>
    <t>September Convertible Notes 3[Member]</t>
  </si>
  <si>
    <t>0.00%</t>
  </si>
  <si>
    <t>$ .75</t>
  </si>
  <si>
    <t>Sep. 17,
		2021</t>
  </si>
  <si>
    <t>Discount for Interest on Note</t>
  </si>
  <si>
    <t>October Convertible Notes[Member]</t>
  </si>
  <si>
    <t>Oct. 12,
		2019</t>
  </si>
  <si>
    <t>October Convertible Notes 2[Member]</t>
  </si>
  <si>
    <t>Apr. 11,
		2019</t>
  </si>
  <si>
    <t>October Convertible Notes 3[Member]</t>
  </si>
  <si>
    <t>Oct. 15,
		2019</t>
  </si>
  <si>
    <t>November Convertible Notes[Member]</t>
  </si>
  <si>
    <t>Nov. 6,
		2019</t>
  </si>
  <si>
    <t>December Convertible Notes[Member]</t>
  </si>
  <si>
    <t>Dec. 13,
		2019</t>
  </si>
  <si>
    <t>December Convertible Notes 2[Member]</t>
  </si>
  <si>
    <t>Dec. 17,
		2019</t>
  </si>
  <si>
    <t>Notes Payable (Details Narrative)</t>
  </si>
  <si>
    <t>Nov. 02, 2017USD ($)</t>
  </si>
  <si>
    <t>Amount borrowed from shareholder</t>
  </si>
  <si>
    <t>Interest rate on note</t>
  </si>
  <si>
    <t>Advances from Related Party (Details Narrative) - USD ($)</t>
  </si>
  <si>
    <t>Balance outstanding on related party advance</t>
  </si>
  <si>
    <t>Equity Transactions (Details Narrative) - USD ($)</t>
  </si>
  <si>
    <t>6 Months Ended</t>
  </si>
  <si>
    <t>11 Months Ended</t>
  </si>
  <si>
    <t>Aug. 31, 2017</t>
  </si>
  <si>
    <t>Shareholder surrendered shares of stock</t>
  </si>
  <si>
    <t>Treasury stock, Value</t>
  </si>
  <si>
    <t>Investors 1 [Member]</t>
  </si>
  <si>
    <t>Shares issued to executives</t>
  </si>
  <si>
    <t>Price per share</t>
  </si>
  <si>
    <t>Proceeds from stock issue</t>
  </si>
  <si>
    <t>Investors 2 [Member]</t>
  </si>
  <si>
    <t>Shares Issued for conversion</t>
  </si>
  <si>
    <t>Conversion of convertible notes amount</t>
  </si>
  <si>
    <t>Employees [Member]</t>
  </si>
  <si>
    <t>Common Stock shares issued</t>
  </si>
  <si>
    <t>Investors 3 [Member]</t>
  </si>
  <si>
    <t>.5</t>
  </si>
  <si>
    <t>Executives, Consultants, AHT [Member]</t>
  </si>
  <si>
    <t>Commitments and Contingencies - Schedule of future minimum lease (Details)</t>
  </si>
  <si>
    <t>Dec. 31, 2018USD ($)</t>
  </si>
  <si>
    <t>2019</t>
  </si>
  <si>
    <t>2020</t>
  </si>
  <si>
    <t>2021</t>
  </si>
  <si>
    <t>2022</t>
  </si>
  <si>
    <t>2023</t>
  </si>
  <si>
    <t>Total minimum payments</t>
  </si>
  <si>
    <t>10. Commitments and Contingencies - Operating Leases - Rental Property (Details Narrative)</t>
  </si>
  <si>
    <t>Dec. 28, 2018USD ($)</t>
  </si>
  <si>
    <t>Sep. 11, 2017USD ($)</t>
  </si>
  <si>
    <t>Peleton Properties LLC [Member]</t>
  </si>
  <si>
    <t>Lease Term</t>
  </si>
  <si>
    <t>36 months 15 days</t>
  </si>
  <si>
    <t>Minimum monthly lease payment</t>
  </si>
  <si>
    <t>Maximum monthly lease payment</t>
  </si>
  <si>
    <t>TCRG Opportunity XVII, L.L.C [Member]</t>
  </si>
  <si>
    <t>50 months</t>
  </si>
  <si>
    <t>Amount Land Rented</t>
  </si>
  <si>
    <t>Commitments and Contingencies - Contractual Commitments (Details Narrative) - USD ($)</t>
  </si>
  <si>
    <t>3 Months Ended</t>
  </si>
  <si>
    <t>8 Months Ended</t>
  </si>
  <si>
    <t>24 Months Ended</t>
  </si>
  <si>
    <t>Mar. 31, 2016</t>
  </si>
  <si>
    <t>Apr. 30, 2017</t>
  </si>
  <si>
    <t>Apr. 30, 2019</t>
  </si>
  <si>
    <t>May 01, 2017</t>
  </si>
  <si>
    <t>Jan. 01, 2017</t>
  </si>
  <si>
    <t>Shares Issued</t>
  </si>
  <si>
    <t>Shares expensed, value</t>
  </si>
  <si>
    <t>Mark Dyos [Member]</t>
  </si>
  <si>
    <t>Payment to employee</t>
  </si>
  <si>
    <t>Phil Marshal [Member]</t>
  </si>
  <si>
    <t>Shares amount expensed</t>
  </si>
  <si>
    <t>Commitments and Contingencies - Litigation (Details Narrative) - USD ($)</t>
  </si>
  <si>
    <t>Dec. 07, 2018</t>
  </si>
  <si>
    <t>Feb. 07, 2019</t>
  </si>
  <si>
    <t>Jan. 07, 2019</t>
  </si>
  <si>
    <t>Oct. 20, 2018</t>
  </si>
  <si>
    <t>Sep. 20, 2018</t>
  </si>
  <si>
    <t>Aug. 20, 2018</t>
  </si>
  <si>
    <t>Jul. 20, 2018</t>
  </si>
  <si>
    <t>Jun. 20, 2018</t>
  </si>
  <si>
    <t>Dec. 20, 2018</t>
  </si>
  <si>
    <t>May 30, 2018</t>
  </si>
  <si>
    <t>Litigation Payment</t>
  </si>
  <si>
    <t>Legal Fees</t>
  </si>
  <si>
    <t>Shares cancelled</t>
  </si>
  <si>
    <t>Income Taxes (Details Narrative) - USD ($)</t>
  </si>
  <si>
    <t>Annual effective tax rate</t>
  </si>
  <si>
    <t>Operating loss carry-forward</t>
  </si>
  <si>
    <t>Change in valuation allowance</t>
  </si>
  <si>
    <t>Subsequent Events - 2019 Financing (Details Narrative) - USD ($)</t>
  </si>
  <si>
    <t>Mar. 25, 2019</t>
  </si>
  <si>
    <t>Mar. 18, 2019</t>
  </si>
  <si>
    <t>Mar. 11, 2019</t>
  </si>
  <si>
    <t>Feb. 21, 2019</t>
  </si>
  <si>
    <t>Feb. 20, 2019</t>
  </si>
  <si>
    <t>Feb. 14, 2019</t>
  </si>
  <si>
    <t>Note Converted</t>
  </si>
  <si>
    <t>February Convertible Notes [Member]</t>
  </si>
  <si>
    <t>Feb. 14,
		2020</t>
  </si>
  <si>
    <t>February Convertible Notes 2 [Member]</t>
  </si>
  <si>
    <t>Feb. 20,
		2020</t>
  </si>
  <si>
    <t>February Convertible Notes 3 [Member]</t>
  </si>
  <si>
    <t>Aug. 21,
		2019</t>
  </si>
  <si>
    <t>March Convertible Notes[Member]</t>
  </si>
  <si>
    <t>Mar. 11,
		2020</t>
  </si>
  <si>
    <t>March Convertible Notes 2 [Member]</t>
  </si>
  <si>
    <t>Sep. 19,
		2019</t>
  </si>
  <si>
    <t>March Convertible Notes 3 [Member]</t>
  </si>
  <si>
    <t>18.00%</t>
  </si>
  <si>
    <t>Subsequent Events - 2019 HydraSpin Contracts (Details Narrative) - Hydraspin USA, Inc [Member] - USD ($)</t>
  </si>
  <si>
    <t>Jan. 16, 2019</t>
  </si>
  <si>
    <t>Jan. 02, 2019</t>
  </si>
  <si>
    <t>Amount Borrowed</t>
  </si>
  <si>
    <t>Loan Payable - FV</t>
  </si>
  <si>
    <t>Subsequent Events - 2019 Other Contracts (Details Narrative) - Asian Pacific Prime Corp [Member]</t>
  </si>
  <si>
    <t>Jan. 17, 2019USD ($)</t>
  </si>
  <si>
    <t>Aqua 1000, Royalty Received per Unit</t>
  </si>
  <si>
    <t>Aqua 1000, Units Purchased</t>
  </si>
  <si>
    <t>Aqua 1000, Price per Unit</t>
  </si>
  <si>
    <t>Aqua 125, Royalty Received per Unit</t>
  </si>
  <si>
    <t>Aqua 125, Units Purchased</t>
  </si>
  <si>
    <t>Aqua 125, Price per Unit (Electric)</t>
  </si>
  <si>
    <t>Aqua 125, Price per Unit (Ga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7830158</v>
      </c>
    </row>
    <row r="15" spans="1:4">
      <c r="A15" s="4" t="s">
        <v>26</v>
      </c>
      <c r="C15" s="6" t="n">
        <v>36282192</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53106</v>
      </c>
      <c r="C3" s="5" t="n">
        <v>2049</v>
      </c>
    </row>
    <row r="4" spans="1:3">
      <c r="A4" s="4" t="s">
        <v>35</v>
      </c>
      <c r="B4" s="6" t="n">
        <v>1250</v>
      </c>
      <c r="C4" s="4" t="s">
        <v>36</v>
      </c>
    </row>
    <row r="5" spans="1:3">
      <c r="A5" s="4" t="s">
        <v>37</v>
      </c>
      <c r="B5" s="6" t="n">
        <v>506845</v>
      </c>
      <c r="C5" s="6" t="n">
        <v>346101</v>
      </c>
    </row>
    <row r="6" spans="1:3">
      <c r="A6" s="4" t="s">
        <v>38</v>
      </c>
      <c r="B6" s="6" t="n">
        <v>561201</v>
      </c>
      <c r="C6" s="6" t="n">
        <v>348150</v>
      </c>
    </row>
    <row r="7" spans="1:3">
      <c r="A7" s="4" t="s">
        <v>39</v>
      </c>
      <c r="B7" s="6" t="n">
        <v>382551</v>
      </c>
      <c r="C7" s="6" t="n">
        <v>132010</v>
      </c>
    </row>
    <row r="8" spans="1:3">
      <c r="A8" s="3" t="s">
        <v>40</v>
      </c>
    </row>
    <row r="9" spans="1:3">
      <c r="A9" s="4" t="s">
        <v>41</v>
      </c>
      <c r="B9" s="6" t="n">
        <v>966667</v>
      </c>
      <c r="C9" s="4" t="s">
        <v>36</v>
      </c>
    </row>
    <row r="10" spans="1:3">
      <c r="A10" s="4" t="s">
        <v>42</v>
      </c>
      <c r="B10" s="6" t="n">
        <v>10849</v>
      </c>
      <c r="C10" s="6" t="n">
        <v>9149</v>
      </c>
    </row>
    <row r="11" spans="1:3">
      <c r="A11" s="4" t="s">
        <v>43</v>
      </c>
      <c r="B11" s="6" t="n">
        <v>977516</v>
      </c>
      <c r="C11" s="6" t="n">
        <v>9149</v>
      </c>
    </row>
    <row r="12" spans="1:3">
      <c r="A12" s="4" t="s">
        <v>44</v>
      </c>
      <c r="B12" s="6" t="n">
        <v>1921268</v>
      </c>
      <c r="C12" s="6" t="n">
        <v>489309</v>
      </c>
    </row>
    <row r="13" spans="1:3">
      <c r="A13" s="3" t="s">
        <v>45</v>
      </c>
    </row>
    <row r="14" spans="1:3">
      <c r="A14" s="4" t="s">
        <v>46</v>
      </c>
      <c r="B14" s="4" t="s">
        <v>36</v>
      </c>
      <c r="C14" s="6" t="n">
        <v>6597</v>
      </c>
    </row>
    <row r="15" spans="1:3">
      <c r="A15" s="4" t="s">
        <v>47</v>
      </c>
      <c r="B15" s="6" t="n">
        <v>417972</v>
      </c>
      <c r="C15" s="6" t="n">
        <v>70338</v>
      </c>
    </row>
    <row r="16" spans="1:3">
      <c r="A16" s="4" t="s">
        <v>48</v>
      </c>
      <c r="B16" s="6" t="n">
        <v>598564</v>
      </c>
      <c r="C16" s="6" t="n">
        <v>46175</v>
      </c>
    </row>
    <row r="17" spans="1:3">
      <c r="A17" s="4" t="s">
        <v>49</v>
      </c>
      <c r="B17" s="6" t="n">
        <v>650000</v>
      </c>
      <c r="C17" s="4" t="s">
        <v>36</v>
      </c>
    </row>
    <row r="18" spans="1:3">
      <c r="A18" s="4" t="s">
        <v>50</v>
      </c>
      <c r="B18" s="6" t="n">
        <v>302497</v>
      </c>
      <c r="C18" s="6" t="n">
        <v>32115</v>
      </c>
    </row>
    <row r="19" spans="1:3">
      <c r="A19" s="4" t="s">
        <v>51</v>
      </c>
      <c r="B19" s="6" t="n">
        <v>428257</v>
      </c>
      <c r="C19" s="4" t="s">
        <v>36</v>
      </c>
    </row>
    <row r="20" spans="1:3">
      <c r="A20" s="4" t="s">
        <v>52</v>
      </c>
      <c r="B20" s="4" t="s">
        <v>36</v>
      </c>
      <c r="C20" s="6" t="n">
        <v>112000</v>
      </c>
    </row>
    <row r="21" spans="1:3">
      <c r="A21" s="4" t="s">
        <v>53</v>
      </c>
      <c r="B21" s="6" t="n">
        <v>2397290</v>
      </c>
      <c r="C21" s="6" t="n">
        <v>267225</v>
      </c>
    </row>
    <row r="22" spans="1:3">
      <c r="A22" s="4" t="s">
        <v>54</v>
      </c>
      <c r="B22" s="6" t="n">
        <v>82519</v>
      </c>
      <c r="C22" s="4" t="s">
        <v>36</v>
      </c>
    </row>
    <row r="23" spans="1:3">
      <c r="A23" s="4" t="s">
        <v>55</v>
      </c>
      <c r="B23" s="6" t="n">
        <v>319500</v>
      </c>
      <c r="C23" s="4" t="s">
        <v>36</v>
      </c>
    </row>
    <row r="24" spans="1:3">
      <c r="A24" s="4" t="s">
        <v>56</v>
      </c>
      <c r="B24" s="6" t="n">
        <v>2799309</v>
      </c>
      <c r="C24" s="6" t="n">
        <v>267225</v>
      </c>
    </row>
    <row r="25" spans="1:3">
      <c r="A25" s="4" t="s">
        <v>57</v>
      </c>
      <c r="B25" s="4" t="s">
        <v>36</v>
      </c>
      <c r="C25" s="4" t="s">
        <v>36</v>
      </c>
    </row>
    <row r="26" spans="1:3">
      <c r="A26" s="3" t="s">
        <v>58</v>
      </c>
    </row>
    <row r="27" spans="1:3">
      <c r="A27" s="4" t="s">
        <v>59</v>
      </c>
      <c r="B27" s="4" t="s">
        <v>36</v>
      </c>
      <c r="C27" s="4" t="s">
        <v>36</v>
      </c>
    </row>
    <row r="28" spans="1:3">
      <c r="A28" s="4" t="s">
        <v>60</v>
      </c>
      <c r="B28" s="6" t="n">
        <v>6463705</v>
      </c>
      <c r="C28" s="6" t="n">
        <v>3831205</v>
      </c>
    </row>
    <row r="29" spans="1:3">
      <c r="A29" s="4" t="s">
        <v>61</v>
      </c>
      <c r="B29" s="6" t="n">
        <v>687431</v>
      </c>
      <c r="C29" s="4" t="s">
        <v>36</v>
      </c>
    </row>
    <row r="30" spans="1:3">
      <c r="A30" s="4" t="s">
        <v>62</v>
      </c>
      <c r="B30" s="6" t="n">
        <v>-50000</v>
      </c>
      <c r="C30" s="4" t="s">
        <v>36</v>
      </c>
    </row>
    <row r="31" spans="1:3">
      <c r="A31" s="4" t="s">
        <v>63</v>
      </c>
      <c r="B31" s="6" t="n">
        <v>-7979177</v>
      </c>
      <c r="C31" s="6" t="n">
        <v>-3609121</v>
      </c>
    </row>
    <row r="32" spans="1:3">
      <c r="A32" s="4" t="s">
        <v>64</v>
      </c>
      <c r="B32" s="6" t="n">
        <v>-878041</v>
      </c>
      <c r="C32" s="6" t="n">
        <v>222084</v>
      </c>
    </row>
    <row r="33" spans="1:3">
      <c r="A33" s="4" t="s">
        <v>65</v>
      </c>
      <c r="B33" s="5" t="n">
        <v>1921268</v>
      </c>
      <c r="C33" s="5" t="n">
        <v>489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37</v>
      </c>
      <c r="B9" s="4" t="s">
        <v>201</v>
      </c>
    </row>
    <row r="10" spans="1:2">
      <c r="A10" s="4" t="s">
        <v>202</v>
      </c>
      <c r="B10" s="4" t="s">
        <v>203</v>
      </c>
    </row>
    <row r="11" spans="1:2">
      <c r="A11" s="4" t="s">
        <v>204</v>
      </c>
      <c r="B11" s="4" t="s">
        <v>205</v>
      </c>
    </row>
    <row r="12" spans="1:2">
      <c r="A12" s="4" t="s">
        <v>184</v>
      </c>
      <c r="B12" s="4" t="s">
        <v>206</v>
      </c>
    </row>
    <row r="13" spans="1:2">
      <c r="A13" s="4" t="s">
        <v>207</v>
      </c>
      <c r="B13" s="4" t="s">
        <v>208</v>
      </c>
    </row>
    <row r="14" spans="1:2">
      <c r="A14" s="4" t="s">
        <v>209</v>
      </c>
      <c r="B14" s="4" t="s">
        <v>210</v>
      </c>
    </row>
    <row r="15" spans="1:2">
      <c r="A15" s="4" t="s">
        <v>211</v>
      </c>
      <c r="B15" s="4" t="s">
        <v>212</v>
      </c>
    </row>
    <row r="16" spans="1:2">
      <c r="A16" s="4" t="s">
        <v>213</v>
      </c>
      <c r="B1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1</v>
      </c>
      <c r="B1" s="2" t="s">
        <v>222</v>
      </c>
      <c r="C1" s="2" t="s">
        <v>2</v>
      </c>
      <c r="D1" s="2" t="s">
        <v>32</v>
      </c>
      <c r="E1" s="2" t="s">
        <v>223</v>
      </c>
      <c r="F1" s="2" t="s">
        <v>224</v>
      </c>
    </row>
    <row r="2" spans="1:6">
      <c r="A2" s="4" t="s">
        <v>70</v>
      </c>
      <c r="B2" s="6" t="n">
        <v>200000</v>
      </c>
      <c r="C2" s="6" t="n">
        <v>36013000</v>
      </c>
      <c r="D2" s="6" t="n">
        <v>30522000</v>
      </c>
      <c r="F2" s="6" t="n">
        <v>25929500</v>
      </c>
    </row>
    <row r="3" spans="1:6">
      <c r="A3" s="4" t="s">
        <v>225</v>
      </c>
    </row>
    <row r="4" spans="1:6">
      <c r="A4" s="4" t="s">
        <v>70</v>
      </c>
      <c r="E4" s="6" t="n">
        <v>900000</v>
      </c>
    </row>
    <row r="5" spans="1:6">
      <c r="A5" s="4" t="s">
        <v>226</v>
      </c>
      <c r="E5" s="5" t="n">
        <v>615000</v>
      </c>
    </row>
    <row r="6" spans="1:6">
      <c r="A6" s="4" t="s">
        <v>227</v>
      </c>
      <c r="E6" s="6" t="n">
        <v>165000</v>
      </c>
    </row>
    <row r="7" spans="1:6">
      <c r="A7" s="4" t="s">
        <v>228</v>
      </c>
      <c r="E7" s="5" t="n">
        <v>4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2</v>
      </c>
    </row>
    <row r="3" spans="1:3">
      <c r="A3" s="3" t="s">
        <v>162</v>
      </c>
    </row>
    <row r="4" spans="1:3">
      <c r="A4" s="4" t="s">
        <v>34</v>
      </c>
      <c r="B4" s="5" t="n">
        <v>53106</v>
      </c>
      <c r="C4" s="5" t="n">
        <v>2049</v>
      </c>
    </row>
    <row r="5" spans="1:3">
      <c r="A5" s="4" t="s">
        <v>230</v>
      </c>
      <c r="B5" s="6" t="n">
        <v>-1836000</v>
      </c>
    </row>
    <row r="6" spans="1:3">
      <c r="A6" s="4" t="s">
        <v>91</v>
      </c>
      <c r="B6" s="5" t="n">
        <v>-4370056</v>
      </c>
      <c r="C6" s="5" t="n">
        <v>-17259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32</v>
      </c>
    </row>
    <row r="3" spans="1:3">
      <c r="A3" s="3" t="s">
        <v>232</v>
      </c>
    </row>
    <row r="4" spans="1:3">
      <c r="A4" s="4" t="s">
        <v>82</v>
      </c>
      <c r="B4" s="5" t="n">
        <v>558250</v>
      </c>
      <c r="C4" s="5" t="n">
        <v>512500</v>
      </c>
    </row>
    <row r="5" spans="1:3">
      <c r="A5" s="4" t="s">
        <v>83</v>
      </c>
      <c r="B5" s="6" t="n">
        <v>875350</v>
      </c>
      <c r="C5" s="6" t="n">
        <v>102675</v>
      </c>
    </row>
    <row r="6" spans="1:3">
      <c r="A6" s="4" t="s">
        <v>233</v>
      </c>
      <c r="B6" s="5" t="n">
        <v>1433600</v>
      </c>
      <c r="C6" s="5" t="n">
        <v>6151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2</v>
      </c>
    </row>
    <row r="3" spans="1:3">
      <c r="A3" s="3" t="s">
        <v>159</v>
      </c>
    </row>
    <row r="4" spans="1:3">
      <c r="A4" s="4" t="s">
        <v>235</v>
      </c>
      <c r="B4" s="5" t="n">
        <v>303644</v>
      </c>
      <c r="C4" s="5" t="n">
        <v>0</v>
      </c>
    </row>
    <row r="5" spans="1:3">
      <c r="A5" s="4" t="s">
        <v>236</v>
      </c>
      <c r="B5" s="6" t="n">
        <v>203201</v>
      </c>
    </row>
    <row r="6" spans="1:3">
      <c r="A6" s="4" t="s">
        <v>237</v>
      </c>
      <c r="B6" s="6" t="n">
        <v>28000</v>
      </c>
      <c r="C6" s="6" t="n">
        <v>6000</v>
      </c>
    </row>
    <row r="7" spans="1:3">
      <c r="A7" s="4" t="s">
        <v>238</v>
      </c>
      <c r="B7" s="5" t="n">
        <v>34000</v>
      </c>
      <c r="C7" s="5" t="n">
        <v>6000</v>
      </c>
    </row>
    <row r="8" spans="1:3">
      <c r="A8" s="4" t="s">
        <v>239</v>
      </c>
      <c r="B8" s="8" t="n">
        <v>0.5</v>
      </c>
      <c r="C8" s="8" t="n">
        <v>0.5</v>
      </c>
    </row>
    <row r="9" spans="1:3">
      <c r="A9" s="4" t="s">
        <v>82</v>
      </c>
      <c r="B9" s="5" t="n">
        <v>1370313</v>
      </c>
      <c r="C9" s="5" t="n">
        <v>9568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F1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6"/>
    <col customWidth="1" max="19" min="19" width="15"/>
    <col customWidth="1" max="20" min="20" width="16"/>
    <col customWidth="1" max="21" min="21" width="16"/>
    <col customWidth="1" max="22" min="22" width="16"/>
    <col customWidth="1" max="23" min="23" width="16"/>
    <col customWidth="1" max="24" min="24" width="16"/>
    <col customWidth="1" max="25" min="25" width="15"/>
    <col customWidth="1" max="26" min="26" width="15"/>
    <col customWidth="1" max="27" min="27" width="16"/>
    <col customWidth="1" max="28" min="28" width="16"/>
    <col customWidth="1" max="29" min="29" width="16"/>
    <col customWidth="1" max="30" min="30" width="14"/>
    <col customWidth="1" max="31" min="31" width="14"/>
    <col customWidth="1" max="32" min="32" width="14"/>
  </cols>
  <sheetData>
    <row r="1" spans="1:32">
      <c r="A1" s="1" t="s">
        <v>240</v>
      </c>
      <c r="B1" s="2" t="s">
        <v>2</v>
      </c>
      <c r="C1" s="2" t="s">
        <v>2</v>
      </c>
      <c r="D1" s="2" t="s">
        <v>2</v>
      </c>
      <c r="E1" s="2" t="s">
        <v>2</v>
      </c>
      <c r="F1" s="2" t="s">
        <v>2</v>
      </c>
      <c r="G1" s="2" t="s">
        <v>2</v>
      </c>
      <c r="H1" s="2" t="s">
        <v>2</v>
      </c>
      <c r="I1" s="2" t="s">
        <v>2</v>
      </c>
      <c r="J1" s="2" t="s">
        <v>2</v>
      </c>
      <c r="K1" s="2" t="s">
        <v>2</v>
      </c>
      <c r="L1" s="2" t="s">
        <v>2</v>
      </c>
      <c r="M1" s="2" t="s">
        <v>2</v>
      </c>
      <c r="N1" s="2" t="s">
        <v>2</v>
      </c>
      <c r="O1" s="2" t="s">
        <v>32</v>
      </c>
      <c r="P1" s="2" t="s">
        <v>222</v>
      </c>
      <c r="Q1" s="2" t="s">
        <v>241</v>
      </c>
      <c r="R1" s="2" t="s">
        <v>242</v>
      </c>
      <c r="S1" s="2" t="s">
        <v>243</v>
      </c>
      <c r="T1" s="2" t="s">
        <v>244</v>
      </c>
      <c r="U1" s="2" t="s">
        <v>245</v>
      </c>
      <c r="V1" s="2" t="s">
        <v>246</v>
      </c>
      <c r="W1" s="2" t="s">
        <v>247</v>
      </c>
      <c r="X1" s="2" t="s">
        <v>248</v>
      </c>
      <c r="Y1" s="2" t="s">
        <v>249</v>
      </c>
      <c r="Z1" s="2" t="s">
        <v>250</v>
      </c>
      <c r="AA1" s="2" t="s">
        <v>251</v>
      </c>
      <c r="AB1" s="2" t="s">
        <v>252</v>
      </c>
      <c r="AC1" s="2" t="s">
        <v>253</v>
      </c>
      <c r="AD1" s="2" t="s">
        <v>254</v>
      </c>
      <c r="AE1" s="2" t="s">
        <v>255</v>
      </c>
      <c r="AF1" s="2" t="s">
        <v>224</v>
      </c>
    </row>
    <row r="2" spans="1:32">
      <c r="A2" s="4" t="s">
        <v>256</v>
      </c>
      <c r="B2" s="5" t="n">
        <v>428257</v>
      </c>
      <c r="C2" s="5" t="n">
        <v>428257</v>
      </c>
      <c r="D2" s="5" t="n">
        <v>428257</v>
      </c>
      <c r="E2" s="5" t="n">
        <v>428257</v>
      </c>
      <c r="F2" s="5" t="n">
        <v>428257</v>
      </c>
      <c r="G2" s="5" t="n">
        <v>428257</v>
      </c>
      <c r="H2" s="5" t="n">
        <v>428257</v>
      </c>
      <c r="I2" s="5" t="n">
        <v>428257</v>
      </c>
      <c r="J2" s="5" t="n">
        <v>428257</v>
      </c>
      <c r="K2" s="5" t="n">
        <v>428257</v>
      </c>
      <c r="L2" s="5" t="n">
        <v>428257</v>
      </c>
      <c r="M2" s="5" t="n">
        <v>428257</v>
      </c>
      <c r="N2" s="5" t="n">
        <v>428257</v>
      </c>
      <c r="O2" s="4" t="s">
        <v>36</v>
      </c>
    </row>
    <row r="3" spans="1:32">
      <c r="A3" s="4" t="s">
        <v>257</v>
      </c>
      <c r="N3" s="5" t="n">
        <v>336041</v>
      </c>
      <c r="O3" s="5" t="n">
        <v>9240</v>
      </c>
    </row>
    <row r="4" spans="1:32">
      <c r="A4" s="4" t="s">
        <v>258</v>
      </c>
      <c r="AC4" s="4" t="s">
        <v>259</v>
      </c>
    </row>
    <row r="5" spans="1:32">
      <c r="A5" s="4" t="s">
        <v>260</v>
      </c>
      <c r="B5" s="6" t="n">
        <v>36013000</v>
      </c>
      <c r="C5" s="6" t="n">
        <v>36013000</v>
      </c>
      <c r="D5" s="6" t="n">
        <v>36013000</v>
      </c>
      <c r="E5" s="6" t="n">
        <v>36013000</v>
      </c>
      <c r="F5" s="6" t="n">
        <v>36013000</v>
      </c>
      <c r="G5" s="6" t="n">
        <v>36013000</v>
      </c>
      <c r="H5" s="6" t="n">
        <v>36013000</v>
      </c>
      <c r="I5" s="6" t="n">
        <v>36013000</v>
      </c>
      <c r="J5" s="6" t="n">
        <v>36013000</v>
      </c>
      <c r="K5" s="6" t="n">
        <v>36013000</v>
      </c>
      <c r="L5" s="6" t="n">
        <v>36013000</v>
      </c>
      <c r="M5" s="6" t="n">
        <v>36013000</v>
      </c>
      <c r="N5" s="6" t="n">
        <v>36013000</v>
      </c>
      <c r="O5" s="6" t="n">
        <v>30522000</v>
      </c>
      <c r="P5" s="6" t="n">
        <v>200000</v>
      </c>
      <c r="AF5" s="6" t="n">
        <v>25929500</v>
      </c>
    </row>
    <row r="6" spans="1:32">
      <c r="A6" s="4" t="s">
        <v>261</v>
      </c>
      <c r="B6" s="5" t="n">
        <v>6463705</v>
      </c>
      <c r="C6" s="5" t="n">
        <v>6463705</v>
      </c>
      <c r="D6" s="5" t="n">
        <v>6463705</v>
      </c>
      <c r="E6" s="5" t="n">
        <v>6463705</v>
      </c>
      <c r="F6" s="5" t="n">
        <v>6463705</v>
      </c>
      <c r="G6" s="5" t="n">
        <v>6463705</v>
      </c>
      <c r="H6" s="5" t="n">
        <v>6463705</v>
      </c>
      <c r="I6" s="5" t="n">
        <v>6463705</v>
      </c>
      <c r="J6" s="5" t="n">
        <v>6463705</v>
      </c>
      <c r="K6" s="5" t="n">
        <v>6463705</v>
      </c>
      <c r="L6" s="5" t="n">
        <v>6463705</v>
      </c>
      <c r="M6" s="5" t="n">
        <v>6463705</v>
      </c>
      <c r="N6" s="5" t="n">
        <v>6463705</v>
      </c>
      <c r="O6" s="5" t="n">
        <v>3831205</v>
      </c>
    </row>
    <row r="7" spans="1:32">
      <c r="A7" s="4" t="s">
        <v>262</v>
      </c>
    </row>
    <row r="8" spans="1:32">
      <c r="A8" s="4" t="s">
        <v>256</v>
      </c>
      <c r="O8" s="5" t="n">
        <v>100000</v>
      </c>
      <c r="AE8" s="5" t="n">
        <v>0</v>
      </c>
    </row>
    <row r="9" spans="1:32">
      <c r="A9" s="4" t="s">
        <v>263</v>
      </c>
      <c r="AD9" s="4" t="s">
        <v>264</v>
      </c>
    </row>
    <row r="10" spans="1:32">
      <c r="A10" s="4" t="s">
        <v>265</v>
      </c>
      <c r="AE10" s="7" t="n">
        <v>0.5</v>
      </c>
    </row>
    <row r="11" spans="1:32">
      <c r="A11" s="4" t="s">
        <v>266</v>
      </c>
      <c r="O11" s="6" t="n">
        <v>200000</v>
      </c>
    </row>
    <row r="12" spans="1:32">
      <c r="A12" s="4" t="s">
        <v>257</v>
      </c>
      <c r="O12" s="5" t="n">
        <v>7000</v>
      </c>
    </row>
    <row r="13" spans="1:32">
      <c r="A13" s="4" t="s">
        <v>267</v>
      </c>
    </row>
    <row r="14" spans="1:32">
      <c r="A14" s="4" t="s">
        <v>256</v>
      </c>
      <c r="B14" s="6" t="n">
        <v>62500</v>
      </c>
      <c r="C14" s="6" t="n">
        <v>62500</v>
      </c>
      <c r="D14" s="6" t="n">
        <v>62500</v>
      </c>
      <c r="E14" s="6" t="n">
        <v>62500</v>
      </c>
      <c r="F14" s="6" t="n">
        <v>62500</v>
      </c>
      <c r="G14" s="6" t="n">
        <v>62500</v>
      </c>
      <c r="H14" s="6" t="n">
        <v>62500</v>
      </c>
      <c r="I14" s="6" t="n">
        <v>62500</v>
      </c>
      <c r="J14" s="6" t="n">
        <v>62500</v>
      </c>
      <c r="K14" s="6" t="n">
        <v>62500</v>
      </c>
      <c r="L14" s="6" t="n">
        <v>62500</v>
      </c>
      <c r="M14" s="6" t="n">
        <v>62500</v>
      </c>
      <c r="N14" s="6" t="n">
        <v>62500</v>
      </c>
      <c r="AB14" s="5" t="n">
        <v>187500</v>
      </c>
    </row>
    <row r="15" spans="1:32">
      <c r="A15" s="4" t="s">
        <v>263</v>
      </c>
      <c r="AB15" s="4" t="s">
        <v>268</v>
      </c>
    </row>
    <row r="16" spans="1:32">
      <c r="A16" s="4" t="s">
        <v>265</v>
      </c>
      <c r="AB16" s="4" t="s">
        <v>269</v>
      </c>
    </row>
    <row r="17" spans="1:32">
      <c r="A17" s="4" t="s">
        <v>257</v>
      </c>
      <c r="M17" s="6" t="n">
        <v>9375</v>
      </c>
    </row>
    <row r="18" spans="1:32">
      <c r="A18" s="4" t="s">
        <v>270</v>
      </c>
      <c r="M18" s="6" t="n">
        <v>187500</v>
      </c>
    </row>
    <row r="19" spans="1:32">
      <c r="A19" s="4" t="s">
        <v>271</v>
      </c>
      <c r="M19" s="6" t="n">
        <v>96354</v>
      </c>
    </row>
    <row r="20" spans="1:32">
      <c r="A20" s="4" t="s">
        <v>258</v>
      </c>
      <c r="AB20" s="4" t="s">
        <v>272</v>
      </c>
    </row>
    <row r="21" spans="1:32">
      <c r="A21" s="4" t="s">
        <v>273</v>
      </c>
    </row>
    <row r="22" spans="1:32">
      <c r="A22" s="4" t="s">
        <v>256</v>
      </c>
      <c r="B22" s="6" t="n">
        <v>120000</v>
      </c>
      <c r="C22" s="6" t="n">
        <v>120000</v>
      </c>
      <c r="D22" s="6" t="n">
        <v>120000</v>
      </c>
      <c r="E22" s="6" t="n">
        <v>120000</v>
      </c>
      <c r="F22" s="6" t="n">
        <v>120000</v>
      </c>
      <c r="G22" s="6" t="n">
        <v>120000</v>
      </c>
      <c r="H22" s="6" t="n">
        <v>120000</v>
      </c>
      <c r="I22" s="6" t="n">
        <v>120000</v>
      </c>
      <c r="J22" s="6" t="n">
        <v>120000</v>
      </c>
      <c r="K22" s="6" t="n">
        <v>120000</v>
      </c>
      <c r="L22" s="6" t="n">
        <v>120000</v>
      </c>
      <c r="M22" s="6" t="n">
        <v>120000</v>
      </c>
      <c r="N22" s="6" t="n">
        <v>120000</v>
      </c>
      <c r="AA22" s="5" t="n">
        <v>120000</v>
      </c>
    </row>
    <row r="23" spans="1:32">
      <c r="A23" s="4" t="s">
        <v>263</v>
      </c>
      <c r="AA23" s="4" t="s">
        <v>274</v>
      </c>
    </row>
    <row r="24" spans="1:32">
      <c r="A24" s="4" t="s">
        <v>265</v>
      </c>
      <c r="AA24" s="4" t="s">
        <v>269</v>
      </c>
    </row>
    <row r="25" spans="1:32">
      <c r="A25" s="4" t="s">
        <v>257</v>
      </c>
      <c r="I25" s="6" t="n">
        <v>3200</v>
      </c>
    </row>
    <row r="26" spans="1:32">
      <c r="A26" s="4" t="s">
        <v>270</v>
      </c>
      <c r="I26" s="6" t="n">
        <v>88800</v>
      </c>
    </row>
    <row r="27" spans="1:32">
      <c r="A27" s="4" t="s">
        <v>271</v>
      </c>
      <c r="I27" s="6" t="n">
        <v>59200</v>
      </c>
    </row>
    <row r="28" spans="1:32">
      <c r="A28" s="4" t="s">
        <v>258</v>
      </c>
      <c r="AA28" s="4" t="s">
        <v>275</v>
      </c>
    </row>
    <row r="29" spans="1:32">
      <c r="A29" s="4" t="s">
        <v>276</v>
      </c>
    </row>
    <row r="30" spans="1:32">
      <c r="A30" s="4" t="s">
        <v>256</v>
      </c>
      <c r="B30" s="6" t="n">
        <v>100000</v>
      </c>
      <c r="C30" s="6" t="n">
        <v>100000</v>
      </c>
      <c r="D30" s="6" t="n">
        <v>100000</v>
      </c>
      <c r="E30" s="6" t="n">
        <v>100000</v>
      </c>
      <c r="F30" s="6" t="n">
        <v>100000</v>
      </c>
      <c r="G30" s="6" t="n">
        <v>100000</v>
      </c>
      <c r="H30" s="6" t="n">
        <v>100000</v>
      </c>
      <c r="I30" s="6" t="n">
        <v>100000</v>
      </c>
      <c r="J30" s="6" t="n">
        <v>100000</v>
      </c>
      <c r="K30" s="6" t="n">
        <v>100000</v>
      </c>
      <c r="L30" s="6" t="n">
        <v>100000</v>
      </c>
      <c r="M30" s="6" t="n">
        <v>100000</v>
      </c>
      <c r="N30" s="6" t="n">
        <v>100000</v>
      </c>
      <c r="Z30" s="5" t="n">
        <v>100000</v>
      </c>
    </row>
    <row r="31" spans="1:32">
      <c r="A31" s="4" t="s">
        <v>263</v>
      </c>
      <c r="Z31" s="4" t="s">
        <v>268</v>
      </c>
    </row>
    <row r="32" spans="1:32">
      <c r="A32" s="4" t="s">
        <v>265</v>
      </c>
      <c r="Z32" s="4" t="s">
        <v>269</v>
      </c>
    </row>
    <row r="33" spans="1:32">
      <c r="A33" s="4" t="s">
        <v>257</v>
      </c>
      <c r="J33" s="6" t="n">
        <v>3333</v>
      </c>
    </row>
    <row r="34" spans="1:32">
      <c r="A34" s="4" t="s">
        <v>270</v>
      </c>
      <c r="J34" s="6" t="n">
        <v>72000</v>
      </c>
    </row>
    <row r="35" spans="1:32">
      <c r="A35" s="4" t="s">
        <v>271</v>
      </c>
      <c r="J35" s="6" t="n">
        <v>48000</v>
      </c>
    </row>
    <row r="36" spans="1:32">
      <c r="A36" s="4" t="s">
        <v>258</v>
      </c>
      <c r="Z36" s="4" t="s">
        <v>277</v>
      </c>
    </row>
    <row r="37" spans="1:32">
      <c r="A37" s="4" t="s">
        <v>278</v>
      </c>
    </row>
    <row r="38" spans="1:32">
      <c r="A38" s="4" t="s">
        <v>256</v>
      </c>
      <c r="B38" s="6" t="n">
        <v>68000</v>
      </c>
      <c r="C38" s="6" t="n">
        <v>68000</v>
      </c>
      <c r="D38" s="6" t="n">
        <v>68000</v>
      </c>
      <c r="E38" s="6" t="n">
        <v>68000</v>
      </c>
      <c r="F38" s="6" t="n">
        <v>68000</v>
      </c>
      <c r="G38" s="6" t="n">
        <v>68000</v>
      </c>
      <c r="H38" s="6" t="n">
        <v>68000</v>
      </c>
      <c r="I38" s="6" t="n">
        <v>68000</v>
      </c>
      <c r="J38" s="6" t="n">
        <v>68000</v>
      </c>
      <c r="K38" s="6" t="n">
        <v>68000</v>
      </c>
      <c r="L38" s="6" t="n">
        <v>68000</v>
      </c>
      <c r="M38" s="6" t="n">
        <v>68000</v>
      </c>
      <c r="N38" s="6" t="n">
        <v>68000</v>
      </c>
      <c r="Y38" s="5" t="n">
        <v>68000</v>
      </c>
    </row>
    <row r="39" spans="1:32">
      <c r="A39" s="4" t="s">
        <v>263</v>
      </c>
      <c r="Y39" s="4" t="s">
        <v>274</v>
      </c>
    </row>
    <row r="40" spans="1:32">
      <c r="A40" s="4" t="s">
        <v>257</v>
      </c>
      <c r="K40" s="6" t="n">
        <v>1813</v>
      </c>
    </row>
    <row r="41" spans="1:32">
      <c r="A41" s="4" t="s">
        <v>270</v>
      </c>
      <c r="K41" s="6" t="n">
        <v>39748</v>
      </c>
    </row>
    <row r="42" spans="1:32">
      <c r="A42" s="4" t="s">
        <v>271</v>
      </c>
      <c r="K42" s="6" t="n">
        <v>14040</v>
      </c>
    </row>
    <row r="43" spans="1:32">
      <c r="A43" s="4" t="s">
        <v>258</v>
      </c>
      <c r="Y43" s="4" t="s">
        <v>279</v>
      </c>
    </row>
    <row r="44" spans="1:32">
      <c r="A44" s="4" t="s">
        <v>280</v>
      </c>
      <c r="Y44" s="5" t="n">
        <v>2500</v>
      </c>
    </row>
    <row r="45" spans="1:32">
      <c r="A45" s="4" t="s">
        <v>281</v>
      </c>
    </row>
    <row r="46" spans="1:32">
      <c r="A46" s="4" t="s">
        <v>256</v>
      </c>
      <c r="B46" s="6" t="n">
        <v>50000</v>
      </c>
      <c r="C46" s="6" t="n">
        <v>50000</v>
      </c>
      <c r="D46" s="6" t="n">
        <v>50000</v>
      </c>
      <c r="E46" s="6" t="n">
        <v>50000</v>
      </c>
      <c r="F46" s="6" t="n">
        <v>50000</v>
      </c>
      <c r="G46" s="6" t="n">
        <v>50000</v>
      </c>
      <c r="H46" s="6" t="n">
        <v>50000</v>
      </c>
      <c r="I46" s="6" t="n">
        <v>50000</v>
      </c>
      <c r="J46" s="6" t="n">
        <v>50000</v>
      </c>
      <c r="K46" s="6" t="n">
        <v>50000</v>
      </c>
      <c r="L46" s="6" t="n">
        <v>50000</v>
      </c>
      <c r="M46" s="6" t="n">
        <v>50000</v>
      </c>
      <c r="N46" s="6" t="n">
        <v>50000</v>
      </c>
      <c r="X46" s="5" t="n">
        <v>50000</v>
      </c>
    </row>
    <row r="47" spans="1:32">
      <c r="A47" s="4" t="s">
        <v>263</v>
      </c>
      <c r="X47" s="4" t="s">
        <v>268</v>
      </c>
    </row>
    <row r="48" spans="1:32">
      <c r="A48" s="4" t="s">
        <v>265</v>
      </c>
      <c r="X48" s="4" t="s">
        <v>269</v>
      </c>
    </row>
    <row r="49" spans="1:32">
      <c r="A49" s="4" t="s">
        <v>257</v>
      </c>
      <c r="L49" s="6" t="n">
        <v>1458</v>
      </c>
    </row>
    <row r="50" spans="1:32">
      <c r="A50" s="4" t="s">
        <v>270</v>
      </c>
      <c r="L50" s="6" t="n">
        <v>42000</v>
      </c>
    </row>
    <row r="51" spans="1:32">
      <c r="A51" s="4" t="s">
        <v>271</v>
      </c>
      <c r="L51" s="6" t="n">
        <v>24500</v>
      </c>
    </row>
    <row r="52" spans="1:32">
      <c r="A52" s="4" t="s">
        <v>258</v>
      </c>
      <c r="X52" s="4" t="s">
        <v>282</v>
      </c>
    </row>
    <row r="53" spans="1:32">
      <c r="A53" s="4" t="s">
        <v>283</v>
      </c>
    </row>
    <row r="54" spans="1:32">
      <c r="A54" s="4" t="s">
        <v>256</v>
      </c>
      <c r="B54" s="6" t="n">
        <v>200000</v>
      </c>
      <c r="C54" s="6" t="n">
        <v>200000</v>
      </c>
      <c r="D54" s="6" t="n">
        <v>200000</v>
      </c>
      <c r="E54" s="6" t="n">
        <v>200000</v>
      </c>
      <c r="F54" s="6" t="n">
        <v>200000</v>
      </c>
      <c r="G54" s="6" t="n">
        <v>200000</v>
      </c>
      <c r="H54" s="6" t="n">
        <v>200000</v>
      </c>
      <c r="I54" s="6" t="n">
        <v>200000</v>
      </c>
      <c r="J54" s="6" t="n">
        <v>200000</v>
      </c>
      <c r="K54" s="6" t="n">
        <v>200000</v>
      </c>
      <c r="L54" s="6" t="n">
        <v>200000</v>
      </c>
      <c r="M54" s="6" t="n">
        <v>200000</v>
      </c>
      <c r="N54" s="6" t="n">
        <v>200000</v>
      </c>
      <c r="W54" s="5" t="n">
        <v>200000</v>
      </c>
    </row>
    <row r="55" spans="1:32">
      <c r="A55" s="4" t="s">
        <v>263</v>
      </c>
      <c r="W55" s="4" t="s">
        <v>284</v>
      </c>
    </row>
    <row r="56" spans="1:32">
      <c r="A56" s="4" t="s">
        <v>265</v>
      </c>
      <c r="W56" s="4" t="s">
        <v>285</v>
      </c>
    </row>
    <row r="57" spans="1:32">
      <c r="A57" s="4" t="s">
        <v>257</v>
      </c>
      <c r="E57" s="6" t="n">
        <v>12652</v>
      </c>
    </row>
    <row r="58" spans="1:32">
      <c r="A58" s="4" t="s">
        <v>270</v>
      </c>
      <c r="E58" s="6" t="n">
        <v>37333</v>
      </c>
    </row>
    <row r="59" spans="1:32">
      <c r="A59" s="4" t="s">
        <v>258</v>
      </c>
      <c r="W59" s="4" t="s">
        <v>286</v>
      </c>
    </row>
    <row r="60" spans="1:32">
      <c r="A60" s="4" t="s">
        <v>280</v>
      </c>
      <c r="W60" s="5" t="n">
        <v>5000</v>
      </c>
    </row>
    <row r="61" spans="1:32">
      <c r="A61" s="4" t="s">
        <v>287</v>
      </c>
      <c r="W61" s="5" t="n">
        <v>34440</v>
      </c>
    </row>
    <row r="62" spans="1:32">
      <c r="A62" s="4" t="s">
        <v>260</v>
      </c>
      <c r="W62" s="6" t="n">
        <v>60000</v>
      </c>
    </row>
    <row r="63" spans="1:32">
      <c r="A63" s="4" t="s">
        <v>261</v>
      </c>
      <c r="W63" s="5" t="n">
        <v>53400</v>
      </c>
    </row>
    <row r="64" spans="1:32">
      <c r="A64" s="4" t="s">
        <v>288</v>
      </c>
    </row>
    <row r="65" spans="1:32">
      <c r="A65" s="4" t="s">
        <v>256</v>
      </c>
      <c r="B65" s="6" t="n">
        <v>77000</v>
      </c>
      <c r="C65" s="6" t="n">
        <v>77000</v>
      </c>
      <c r="D65" s="6" t="n">
        <v>77000</v>
      </c>
      <c r="E65" s="6" t="n">
        <v>77000</v>
      </c>
      <c r="F65" s="6" t="n">
        <v>77000</v>
      </c>
      <c r="G65" s="6" t="n">
        <v>77000</v>
      </c>
      <c r="H65" s="6" t="n">
        <v>77000</v>
      </c>
      <c r="I65" s="6" t="n">
        <v>77000</v>
      </c>
      <c r="J65" s="6" t="n">
        <v>77000</v>
      </c>
      <c r="K65" s="6" t="n">
        <v>77000</v>
      </c>
      <c r="L65" s="6" t="n">
        <v>77000</v>
      </c>
      <c r="M65" s="6" t="n">
        <v>77000</v>
      </c>
      <c r="N65" s="6" t="n">
        <v>77000</v>
      </c>
      <c r="U65" s="5" t="n">
        <v>77000</v>
      </c>
    </row>
    <row r="66" spans="1:32">
      <c r="A66" s="4" t="s">
        <v>263</v>
      </c>
      <c r="U66" s="4" t="s">
        <v>264</v>
      </c>
    </row>
    <row r="67" spans="1:32">
      <c r="A67" s="4" t="s">
        <v>265</v>
      </c>
      <c r="U67" s="4" t="s">
        <v>269</v>
      </c>
    </row>
    <row r="68" spans="1:32">
      <c r="A68" s="4" t="s">
        <v>257</v>
      </c>
      <c r="F68" s="6" t="n">
        <v>1925</v>
      </c>
    </row>
    <row r="69" spans="1:32">
      <c r="A69" s="4" t="s">
        <v>270</v>
      </c>
      <c r="F69" s="6" t="n">
        <v>77000</v>
      </c>
    </row>
    <row r="70" spans="1:32">
      <c r="A70" s="4" t="s">
        <v>271</v>
      </c>
      <c r="F70" s="6" t="n">
        <v>16458</v>
      </c>
    </row>
    <row r="71" spans="1:32">
      <c r="A71" s="4" t="s">
        <v>258</v>
      </c>
      <c r="U71" s="4" t="s">
        <v>289</v>
      </c>
    </row>
    <row r="72" spans="1:32">
      <c r="A72" s="4" t="s">
        <v>280</v>
      </c>
      <c r="U72" s="5" t="n">
        <v>2000</v>
      </c>
    </row>
    <row r="73" spans="1:32">
      <c r="A73" s="4" t="s">
        <v>290</v>
      </c>
    </row>
    <row r="74" spans="1:32">
      <c r="A74" s="4" t="s">
        <v>256</v>
      </c>
      <c r="B74" s="6" t="n">
        <v>82500</v>
      </c>
      <c r="C74" s="6" t="n">
        <v>82500</v>
      </c>
      <c r="D74" s="6" t="n">
        <v>82500</v>
      </c>
      <c r="E74" s="6" t="n">
        <v>82500</v>
      </c>
      <c r="F74" s="6" t="n">
        <v>82500</v>
      </c>
      <c r="G74" s="6" t="n">
        <v>82500</v>
      </c>
      <c r="H74" s="6" t="n">
        <v>82500</v>
      </c>
      <c r="I74" s="6" t="n">
        <v>82500</v>
      </c>
      <c r="J74" s="6" t="n">
        <v>82500</v>
      </c>
      <c r="K74" s="6" t="n">
        <v>82500</v>
      </c>
      <c r="L74" s="6" t="n">
        <v>82500</v>
      </c>
      <c r="M74" s="6" t="n">
        <v>82500</v>
      </c>
      <c r="N74" s="6" t="n">
        <v>82500</v>
      </c>
      <c r="V74" s="5" t="n">
        <v>82500</v>
      </c>
    </row>
    <row r="75" spans="1:32">
      <c r="A75" s="4" t="s">
        <v>263</v>
      </c>
      <c r="V75" s="4" t="s">
        <v>274</v>
      </c>
    </row>
    <row r="76" spans="1:32">
      <c r="A76" s="4" t="s">
        <v>265</v>
      </c>
      <c r="V76" s="4" t="s">
        <v>269</v>
      </c>
    </row>
    <row r="77" spans="1:32">
      <c r="A77" s="4" t="s">
        <v>257</v>
      </c>
      <c r="G77" s="6" t="n">
        <v>1375</v>
      </c>
    </row>
    <row r="78" spans="1:32">
      <c r="A78" s="4" t="s">
        <v>270</v>
      </c>
      <c r="G78" s="6" t="n">
        <v>4653</v>
      </c>
    </row>
    <row r="79" spans="1:32">
      <c r="A79" s="4" t="s">
        <v>271</v>
      </c>
      <c r="G79" s="6" t="n">
        <v>7564</v>
      </c>
    </row>
    <row r="80" spans="1:32">
      <c r="A80" s="4" t="s">
        <v>258</v>
      </c>
      <c r="V80" s="4" t="s">
        <v>291</v>
      </c>
    </row>
    <row r="81" spans="1:32">
      <c r="A81" s="4" t="s">
        <v>280</v>
      </c>
      <c r="V81" s="5" t="n">
        <v>13500</v>
      </c>
    </row>
    <row r="82" spans="1:32">
      <c r="A82" s="4" t="s">
        <v>292</v>
      </c>
    </row>
    <row r="83" spans="1:32">
      <c r="A83" s="4" t="s">
        <v>256</v>
      </c>
      <c r="B83" s="6" t="n">
        <v>42500</v>
      </c>
      <c r="C83" s="6" t="n">
        <v>42500</v>
      </c>
      <c r="D83" s="6" t="n">
        <v>42500</v>
      </c>
      <c r="E83" s="6" t="n">
        <v>42500</v>
      </c>
      <c r="F83" s="6" t="n">
        <v>42500</v>
      </c>
      <c r="G83" s="6" t="n">
        <v>42500</v>
      </c>
      <c r="H83" s="6" t="n">
        <v>42500</v>
      </c>
      <c r="I83" s="6" t="n">
        <v>42500</v>
      </c>
      <c r="J83" s="6" t="n">
        <v>42500</v>
      </c>
      <c r="K83" s="6" t="n">
        <v>42500</v>
      </c>
      <c r="L83" s="6" t="n">
        <v>42500</v>
      </c>
      <c r="M83" s="6" t="n">
        <v>42500</v>
      </c>
      <c r="N83" s="6" t="n">
        <v>42500</v>
      </c>
      <c r="T83" s="5" t="n">
        <v>42500</v>
      </c>
    </row>
    <row r="84" spans="1:32">
      <c r="A84" s="4" t="s">
        <v>263</v>
      </c>
      <c r="T84" s="4" t="s">
        <v>274</v>
      </c>
    </row>
    <row r="85" spans="1:32">
      <c r="A85" s="4" t="s">
        <v>257</v>
      </c>
      <c r="H85" s="6" t="n">
        <v>708</v>
      </c>
    </row>
    <row r="86" spans="1:32">
      <c r="A86" s="4" t="s">
        <v>270</v>
      </c>
      <c r="H86" s="6" t="n">
        <v>24160</v>
      </c>
    </row>
    <row r="87" spans="1:32">
      <c r="A87" s="4" t="s">
        <v>271</v>
      </c>
      <c r="H87" s="6" t="n">
        <v>5554</v>
      </c>
    </row>
    <row r="88" spans="1:32">
      <c r="A88" s="4" t="s">
        <v>258</v>
      </c>
      <c r="T88" s="4" t="s">
        <v>293</v>
      </c>
    </row>
    <row r="89" spans="1:32">
      <c r="A89" s="4" t="s">
        <v>280</v>
      </c>
      <c r="T89" s="5" t="n">
        <v>2500</v>
      </c>
    </row>
    <row r="90" spans="1:32">
      <c r="A90" s="4" t="s">
        <v>294</v>
      </c>
    </row>
    <row r="91" spans="1:32">
      <c r="A91" s="4" t="s">
        <v>256</v>
      </c>
      <c r="B91" s="6" t="n">
        <v>45000</v>
      </c>
      <c r="C91" s="6" t="n">
        <v>45000</v>
      </c>
      <c r="D91" s="6" t="n">
        <v>45000</v>
      </c>
      <c r="E91" s="6" t="n">
        <v>45000</v>
      </c>
      <c r="F91" s="6" t="n">
        <v>45000</v>
      </c>
      <c r="G91" s="6" t="n">
        <v>45000</v>
      </c>
      <c r="H91" s="6" t="n">
        <v>45000</v>
      </c>
      <c r="I91" s="6" t="n">
        <v>45000</v>
      </c>
      <c r="J91" s="6" t="n">
        <v>45000</v>
      </c>
      <c r="K91" s="6" t="n">
        <v>45000</v>
      </c>
      <c r="L91" s="6" t="n">
        <v>45000</v>
      </c>
      <c r="M91" s="6" t="n">
        <v>45000</v>
      </c>
      <c r="N91" s="6" t="n">
        <v>45000</v>
      </c>
      <c r="S91" s="5" t="n">
        <v>45000</v>
      </c>
    </row>
    <row r="92" spans="1:32">
      <c r="A92" s="4" t="s">
        <v>263</v>
      </c>
      <c r="S92" s="4" t="s">
        <v>274</v>
      </c>
    </row>
    <row r="93" spans="1:32">
      <c r="A93" s="4" t="s">
        <v>257</v>
      </c>
      <c r="D93" s="6" t="n">
        <v>600</v>
      </c>
    </row>
    <row r="94" spans="1:32">
      <c r="A94" s="4" t="s">
        <v>270</v>
      </c>
      <c r="D94" s="6" t="n">
        <v>24231</v>
      </c>
    </row>
    <row r="95" spans="1:32">
      <c r="A95" s="4" t="s">
        <v>271</v>
      </c>
      <c r="D95" s="6" t="n">
        <v>4455</v>
      </c>
    </row>
    <row r="96" spans="1:32">
      <c r="A96" s="4" t="s">
        <v>258</v>
      </c>
      <c r="S96" s="4" t="s">
        <v>295</v>
      </c>
    </row>
    <row r="97" spans="1:32">
      <c r="A97" s="4" t="s">
        <v>280</v>
      </c>
      <c r="S97" s="5" t="n">
        <v>2500</v>
      </c>
    </row>
    <row r="98" spans="1:32">
      <c r="A98" s="4" t="s">
        <v>296</v>
      </c>
    </row>
    <row r="99" spans="1:32">
      <c r="A99" s="4" t="s">
        <v>256</v>
      </c>
      <c r="B99" s="6" t="n">
        <v>100000</v>
      </c>
      <c r="C99" s="6" t="n">
        <v>100000</v>
      </c>
      <c r="D99" s="6" t="n">
        <v>100000</v>
      </c>
      <c r="E99" s="6" t="n">
        <v>100000</v>
      </c>
      <c r="F99" s="6" t="n">
        <v>100000</v>
      </c>
      <c r="G99" s="6" t="n">
        <v>100000</v>
      </c>
      <c r="H99" s="6" t="n">
        <v>100000</v>
      </c>
      <c r="I99" s="6" t="n">
        <v>100000</v>
      </c>
      <c r="J99" s="6" t="n">
        <v>100000</v>
      </c>
      <c r="K99" s="6" t="n">
        <v>100000</v>
      </c>
      <c r="L99" s="6" t="n">
        <v>100000</v>
      </c>
      <c r="M99" s="6" t="n">
        <v>100000</v>
      </c>
      <c r="N99" s="6" t="n">
        <v>100000</v>
      </c>
      <c r="R99" s="5" t="n">
        <v>100000</v>
      </c>
    </row>
    <row r="100" spans="1:32">
      <c r="A100" s="4" t="s">
        <v>263</v>
      </c>
      <c r="R100" s="4" t="s">
        <v>268</v>
      </c>
    </row>
    <row r="101" spans="1:32">
      <c r="A101" s="4" t="s">
        <v>257</v>
      </c>
      <c r="C101" s="6" t="n">
        <v>417</v>
      </c>
    </row>
    <row r="102" spans="1:32">
      <c r="A102" s="4" t="s">
        <v>270</v>
      </c>
      <c r="C102" s="6" t="n">
        <v>93548</v>
      </c>
    </row>
    <row r="103" spans="1:32">
      <c r="A103" s="4" t="s">
        <v>271</v>
      </c>
      <c r="C103" s="6" t="n">
        <v>4106</v>
      </c>
    </row>
    <row r="104" spans="1:32">
      <c r="A104" s="4" t="s">
        <v>258</v>
      </c>
      <c r="R104" s="4" t="s">
        <v>297</v>
      </c>
    </row>
    <row r="105" spans="1:32">
      <c r="A105" s="4" t="s">
        <v>280</v>
      </c>
      <c r="R105" s="5" t="n">
        <v>5000</v>
      </c>
    </row>
    <row r="106" spans="1:32">
      <c r="A106" s="4" t="s">
        <v>298</v>
      </c>
    </row>
    <row r="107" spans="1:32">
      <c r="A107" s="4" t="s">
        <v>256</v>
      </c>
      <c r="B107" s="6" t="n">
        <v>80000</v>
      </c>
      <c r="C107" s="5" t="n">
        <v>80000</v>
      </c>
      <c r="D107" s="5" t="n">
        <v>80000</v>
      </c>
      <c r="E107" s="5" t="n">
        <v>80000</v>
      </c>
      <c r="F107" s="5" t="n">
        <v>80000</v>
      </c>
      <c r="G107" s="5" t="n">
        <v>80000</v>
      </c>
      <c r="H107" s="5" t="n">
        <v>80000</v>
      </c>
      <c r="I107" s="5" t="n">
        <v>80000</v>
      </c>
      <c r="J107" s="5" t="n">
        <v>80000</v>
      </c>
      <c r="K107" s="5" t="n">
        <v>80000</v>
      </c>
      <c r="L107" s="5" t="n">
        <v>80000</v>
      </c>
      <c r="M107" s="5" t="n">
        <v>80000</v>
      </c>
      <c r="N107" s="5" t="n">
        <v>80000</v>
      </c>
      <c r="Q107" s="5" t="n">
        <v>80000</v>
      </c>
    </row>
    <row r="108" spans="1:32">
      <c r="A108" s="4" t="s">
        <v>263</v>
      </c>
      <c r="Q108" s="4" t="s">
        <v>268</v>
      </c>
    </row>
    <row r="109" spans="1:32">
      <c r="A109" s="4" t="s">
        <v>257</v>
      </c>
      <c r="B109" s="6" t="n">
        <v>333</v>
      </c>
    </row>
    <row r="110" spans="1:32">
      <c r="A110" s="4" t="s">
        <v>270</v>
      </c>
      <c r="B110" s="6" t="n">
        <v>58958</v>
      </c>
    </row>
    <row r="111" spans="1:32">
      <c r="A111" s="4" t="s">
        <v>271</v>
      </c>
      <c r="B111" s="5" t="n">
        <v>2623</v>
      </c>
    </row>
    <row r="112" spans="1:32">
      <c r="A112" s="4" t="s">
        <v>258</v>
      </c>
      <c r="Q112" s="4" t="s">
        <v>299</v>
      </c>
    </row>
    <row r="113" spans="1:32">
      <c r="A113" s="4" t="s">
        <v>280</v>
      </c>
      <c r="Q113" s="5" t="n">
        <v>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300</v>
      </c>
      <c r="B1" s="2" t="s">
        <v>301</v>
      </c>
    </row>
    <row r="2" spans="1:2">
      <c r="A2" s="3" t="s">
        <v>169</v>
      </c>
    </row>
    <row r="3" spans="1:2">
      <c r="A3" s="4" t="s">
        <v>302</v>
      </c>
      <c r="B3" s="5" t="n">
        <v>112000</v>
      </c>
    </row>
    <row r="4" spans="1:2">
      <c r="A4" s="4" t="s">
        <v>303</v>
      </c>
      <c r="B4" s="4" t="s">
        <v>264</v>
      </c>
    </row>
    <row r="5" spans="1:2">
      <c r="A5" s="4" t="s">
        <v>258</v>
      </c>
      <c r="B5" s="4" t="s">
        <v>2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4</v>
      </c>
      <c r="B1" s="2" t="s">
        <v>2</v>
      </c>
      <c r="C1" s="2" t="s">
        <v>32</v>
      </c>
    </row>
    <row r="2" spans="1:3">
      <c r="A2" s="3" t="s">
        <v>175</v>
      </c>
    </row>
    <row r="3" spans="1:3">
      <c r="A3" s="4" t="s">
        <v>305</v>
      </c>
      <c r="B3" s="5" t="n">
        <v>302000</v>
      </c>
      <c r="C3" s="5" t="n">
        <v>3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2</v>
      </c>
    </row>
    <row r="2" spans="1:3">
      <c r="A2" s="3" t="s">
        <v>67</v>
      </c>
    </row>
    <row r="3" spans="1:3">
      <c r="A3" s="4" t="s">
        <v>68</v>
      </c>
      <c r="B3" s="5" t="n">
        <v>0</v>
      </c>
      <c r="C3" s="5" t="n">
        <v>0</v>
      </c>
    </row>
    <row r="4" spans="1:3">
      <c r="A4" s="4" t="s">
        <v>69</v>
      </c>
      <c r="B4" s="6" t="n">
        <v>90000000</v>
      </c>
      <c r="C4" s="6" t="n">
        <v>90000000</v>
      </c>
    </row>
    <row r="5" spans="1:3">
      <c r="A5" s="4" t="s">
        <v>70</v>
      </c>
      <c r="B5" s="6" t="n">
        <v>36013000</v>
      </c>
      <c r="C5" s="6" t="n">
        <v>30522000</v>
      </c>
    </row>
    <row r="6" spans="1:3">
      <c r="A6" s="4" t="s">
        <v>71</v>
      </c>
      <c r="B6" s="6" t="n">
        <v>35816808</v>
      </c>
      <c r="C6" s="6" t="n">
        <v>30325808</v>
      </c>
    </row>
    <row r="7" spans="1:3">
      <c r="A7" s="4" t="s">
        <v>72</v>
      </c>
      <c r="B7" s="5" t="n">
        <v>0</v>
      </c>
      <c r="C7" s="5" t="n">
        <v>0</v>
      </c>
    </row>
    <row r="8" spans="1:3">
      <c r="A8" s="4" t="s">
        <v>73</v>
      </c>
      <c r="B8" s="6" t="n">
        <v>10000000</v>
      </c>
      <c r="C8" s="6" t="n">
        <v>10000000</v>
      </c>
    </row>
    <row r="9" spans="1:3">
      <c r="A9" s="4" t="s">
        <v>74</v>
      </c>
      <c r="B9" s="6" t="n">
        <v>0</v>
      </c>
      <c r="C9" s="6" t="n">
        <v>0</v>
      </c>
    </row>
    <row r="10" spans="1:3">
      <c r="A10" s="4" t="s">
        <v>75</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6"/>
    <col customWidth="1" max="5" min="5" width="14"/>
    <col customWidth="1" max="6" min="6" width="14"/>
  </cols>
  <sheetData>
    <row r="1" spans="1:6">
      <c r="A1" s="1" t="s">
        <v>306</v>
      </c>
      <c r="B1" s="2" t="s">
        <v>307</v>
      </c>
      <c r="C1" s="2" t="s">
        <v>308</v>
      </c>
      <c r="D1" s="2" t="s">
        <v>1</v>
      </c>
    </row>
    <row r="2" spans="1:6">
      <c r="B2" s="2" t="s">
        <v>32</v>
      </c>
      <c r="C2" s="2" t="s">
        <v>255</v>
      </c>
      <c r="D2" s="2" t="s">
        <v>2</v>
      </c>
      <c r="E2" s="2" t="s">
        <v>32</v>
      </c>
      <c r="F2" s="2" t="s">
        <v>309</v>
      </c>
    </row>
    <row r="3" spans="1:6">
      <c r="A3" s="4" t="s">
        <v>310</v>
      </c>
      <c r="E3" s="6" t="n">
        <v>2779850</v>
      </c>
    </row>
    <row r="4" spans="1:6">
      <c r="A4" s="4" t="s">
        <v>311</v>
      </c>
      <c r="E4" s="5" t="n">
        <v>0</v>
      </c>
    </row>
    <row r="5" spans="1:6">
      <c r="A5" s="4" t="s">
        <v>312</v>
      </c>
    </row>
    <row r="6" spans="1:6">
      <c r="A6" s="4" t="s">
        <v>313</v>
      </c>
      <c r="E6" s="6" t="n">
        <v>2922000</v>
      </c>
    </row>
    <row r="7" spans="1:6">
      <c r="A7" s="4" t="s">
        <v>314</v>
      </c>
      <c r="E7" s="9" t="n">
        <v>0.5</v>
      </c>
    </row>
    <row r="8" spans="1:6">
      <c r="A8" s="4" t="s">
        <v>315</v>
      </c>
      <c r="E8" s="5" t="n">
        <v>1436030</v>
      </c>
    </row>
    <row r="9" spans="1:6">
      <c r="A9" s="4" t="s">
        <v>316</v>
      </c>
    </row>
    <row r="10" spans="1:6">
      <c r="A10" s="4" t="s">
        <v>317</v>
      </c>
      <c r="F10" s="6" t="n">
        <v>200000</v>
      </c>
    </row>
    <row r="11" spans="1:6">
      <c r="A11" s="4" t="s">
        <v>318</v>
      </c>
      <c r="F11" s="5" t="n">
        <v>100000</v>
      </c>
    </row>
    <row r="12" spans="1:6">
      <c r="A12" s="4" t="s">
        <v>319</v>
      </c>
    </row>
    <row r="13" spans="1:6">
      <c r="A13" s="4" t="s">
        <v>313</v>
      </c>
      <c r="B13" s="6" t="n">
        <v>1230350</v>
      </c>
    </row>
    <row r="14" spans="1:6">
      <c r="A14" s="4" t="s">
        <v>314</v>
      </c>
      <c r="B14" s="9" t="n">
        <v>0.5</v>
      </c>
    </row>
    <row r="15" spans="1:6">
      <c r="A15" s="4" t="s">
        <v>315</v>
      </c>
      <c r="B15" s="5" t="n">
        <v>615175</v>
      </c>
    </row>
    <row r="16" spans="1:6">
      <c r="A16" s="4" t="s">
        <v>320</v>
      </c>
      <c r="C16" s="6" t="n">
        <v>600000</v>
      </c>
    </row>
    <row r="17" spans="1:6">
      <c r="A17" s="4" t="s">
        <v>321</v>
      </c>
    </row>
    <row r="18" spans="1:6">
      <c r="A18" s="4" t="s">
        <v>313</v>
      </c>
      <c r="D18" s="6" t="n">
        <v>2941000</v>
      </c>
    </row>
    <row r="19" spans="1:6">
      <c r="A19" s="4" t="s">
        <v>314</v>
      </c>
      <c r="D19" s="4" t="s">
        <v>322</v>
      </c>
    </row>
    <row r="20" spans="1:6">
      <c r="A20" s="4" t="s">
        <v>315</v>
      </c>
      <c r="D20" s="5" t="n">
        <v>1470500</v>
      </c>
    </row>
    <row r="21" spans="1:6">
      <c r="A21" s="4" t="s">
        <v>323</v>
      </c>
    </row>
    <row r="22" spans="1:6">
      <c r="A22" s="4" t="s">
        <v>313</v>
      </c>
      <c r="D22" s="6" t="n">
        <v>3740000</v>
      </c>
    </row>
    <row r="23" spans="1:6">
      <c r="A23" s="4" t="s">
        <v>315</v>
      </c>
      <c r="D23" s="5" t="n">
        <v>16836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24</v>
      </c>
      <c r="B1" s="2" t="s">
        <v>325</v>
      </c>
    </row>
    <row r="2" spans="1:2">
      <c r="A2" s="3" t="s">
        <v>182</v>
      </c>
    </row>
    <row r="3" spans="1:2">
      <c r="A3" s="4" t="s">
        <v>326</v>
      </c>
      <c r="B3" s="5" t="n">
        <v>225000</v>
      </c>
    </row>
    <row r="4" spans="1:2">
      <c r="A4" s="4" t="s">
        <v>327</v>
      </c>
      <c r="B4" s="6" t="n">
        <v>312000</v>
      </c>
    </row>
    <row r="5" spans="1:2">
      <c r="A5" s="4" t="s">
        <v>328</v>
      </c>
      <c r="B5" s="6" t="n">
        <v>240000</v>
      </c>
    </row>
    <row r="6" spans="1:2">
      <c r="A6" s="4" t="s">
        <v>329</v>
      </c>
      <c r="B6" s="6" t="n">
        <v>246000</v>
      </c>
    </row>
    <row r="7" spans="1:2">
      <c r="A7" s="4" t="s">
        <v>330</v>
      </c>
      <c r="B7" s="6" t="n">
        <v>103000</v>
      </c>
    </row>
    <row r="8" spans="1:2">
      <c r="A8" s="4" t="s">
        <v>331</v>
      </c>
      <c r="B8" s="5" t="n">
        <v>112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2</v>
      </c>
      <c r="B1" s="2" t="s">
        <v>333</v>
      </c>
      <c r="C1" s="2" t="s">
        <v>334</v>
      </c>
    </row>
    <row r="2" spans="1:3">
      <c r="A2" s="4" t="s">
        <v>335</v>
      </c>
    </row>
    <row r="3" spans="1:3">
      <c r="A3" s="4" t="s">
        <v>336</v>
      </c>
      <c r="C3" s="4" t="s">
        <v>337</v>
      </c>
    </row>
    <row r="4" spans="1:3">
      <c r="A4" s="4" t="s">
        <v>338</v>
      </c>
      <c r="C4" s="5" t="n">
        <v>7376</v>
      </c>
    </row>
    <row r="5" spans="1:3">
      <c r="A5" s="4" t="s">
        <v>339</v>
      </c>
      <c r="C5" s="5" t="n">
        <v>7825</v>
      </c>
    </row>
    <row r="6" spans="1:3">
      <c r="A6" s="4" t="s">
        <v>340</v>
      </c>
    </row>
    <row r="7" spans="1:3">
      <c r="A7" s="4" t="s">
        <v>336</v>
      </c>
      <c r="B7" s="4" t="s">
        <v>341</v>
      </c>
    </row>
    <row r="8" spans="1:3">
      <c r="A8" s="4" t="s">
        <v>338</v>
      </c>
      <c r="B8" s="5" t="n">
        <v>19118</v>
      </c>
    </row>
    <row r="9" spans="1:3">
      <c r="A9" s="4" t="s">
        <v>339</v>
      </c>
      <c r="B9" s="5" t="n">
        <v>20589</v>
      </c>
    </row>
    <row r="10" spans="1:3">
      <c r="A10" s="4" t="s">
        <v>342</v>
      </c>
      <c r="B10" s="6" t="n">
        <v>5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4"/>
    <col customWidth="1" max="9" min="9" width="13"/>
    <col customWidth="1" max="10" min="10" width="14"/>
    <col customWidth="1" max="11" min="11" width="14"/>
  </cols>
  <sheetData>
    <row r="1" spans="1:11">
      <c r="A1" s="1" t="s">
        <v>343</v>
      </c>
      <c r="B1" s="2" t="s">
        <v>344</v>
      </c>
      <c r="C1" s="2" t="s">
        <v>345</v>
      </c>
      <c r="D1" s="2" t="s">
        <v>1</v>
      </c>
      <c r="G1" s="2" t="s">
        <v>346</v>
      </c>
    </row>
    <row r="2" spans="1:11">
      <c r="B2" s="2" t="s">
        <v>347</v>
      </c>
      <c r="C2" s="2" t="s">
        <v>255</v>
      </c>
      <c r="D2" s="2" t="s">
        <v>2</v>
      </c>
      <c r="E2" s="2" t="s">
        <v>32</v>
      </c>
      <c r="F2" s="2" t="s">
        <v>348</v>
      </c>
      <c r="G2" s="2" t="s">
        <v>349</v>
      </c>
      <c r="H2" s="2" t="s">
        <v>222</v>
      </c>
      <c r="I2" s="2" t="s">
        <v>350</v>
      </c>
      <c r="J2" s="2" t="s">
        <v>351</v>
      </c>
      <c r="K2" s="2" t="s">
        <v>224</v>
      </c>
    </row>
    <row r="3" spans="1:11">
      <c r="A3" s="4" t="s">
        <v>352</v>
      </c>
      <c r="D3" s="6" t="n">
        <v>36013000</v>
      </c>
      <c r="E3" s="6" t="n">
        <v>30522000</v>
      </c>
      <c r="H3" s="6" t="n">
        <v>200000</v>
      </c>
      <c r="K3" s="6" t="n">
        <v>25929500</v>
      </c>
    </row>
    <row r="4" spans="1:11">
      <c r="A4" s="4" t="s">
        <v>353</v>
      </c>
      <c r="D4" s="5" t="n">
        <v>6463705</v>
      </c>
      <c r="E4" s="5" t="n">
        <v>3831205</v>
      </c>
    </row>
    <row r="5" spans="1:11">
      <c r="A5" s="4" t="s">
        <v>354</v>
      </c>
    </row>
    <row r="6" spans="1:11">
      <c r="A6" s="4" t="s">
        <v>355</v>
      </c>
      <c r="F6" s="5" t="n">
        <v>7000</v>
      </c>
      <c r="G6" s="5" t="n">
        <v>15000</v>
      </c>
    </row>
    <row r="7" spans="1:11">
      <c r="A7" s="4" t="s">
        <v>352</v>
      </c>
      <c r="D7" s="6" t="n">
        <v>1000000</v>
      </c>
      <c r="E7" s="6" t="n">
        <v>500000</v>
      </c>
      <c r="J7" s="6" t="n">
        <v>500000</v>
      </c>
    </row>
    <row r="8" spans="1:11">
      <c r="A8" s="4" t="s">
        <v>353</v>
      </c>
      <c r="C8" s="5" t="n">
        <v>250000</v>
      </c>
      <c r="D8" s="5" t="n">
        <v>500000</v>
      </c>
      <c r="E8" s="5" t="n">
        <v>250000</v>
      </c>
    </row>
    <row r="9" spans="1:11">
      <c r="A9" s="4" t="s">
        <v>356</v>
      </c>
    </row>
    <row r="10" spans="1:11">
      <c r="A10" s="4" t="s">
        <v>352</v>
      </c>
      <c r="D10" s="6" t="n">
        <v>150000</v>
      </c>
      <c r="E10" s="6" t="n">
        <v>150000</v>
      </c>
      <c r="I10" s="6" t="n">
        <v>100000</v>
      </c>
    </row>
    <row r="11" spans="1:11">
      <c r="A11" s="4" t="s">
        <v>357</v>
      </c>
      <c r="B11" s="5" t="n">
        <v>37500</v>
      </c>
      <c r="C11" s="5" t="n">
        <v>50000</v>
      </c>
      <c r="D11" s="5" t="n">
        <v>75000</v>
      </c>
      <c r="E11" s="5" t="n">
        <v>75000</v>
      </c>
    </row>
  </sheetData>
  <mergeCells count="2">
    <mergeCell ref="A1:A2"/>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358</v>
      </c>
      <c r="B1" s="2" t="s">
        <v>359</v>
      </c>
      <c r="C1" s="2" t="s">
        <v>360</v>
      </c>
      <c r="D1" s="2" t="s">
        <v>361</v>
      </c>
      <c r="E1" s="2" t="s">
        <v>362</v>
      </c>
      <c r="F1" s="2" t="s">
        <v>363</v>
      </c>
      <c r="G1" s="2" t="s">
        <v>364</v>
      </c>
      <c r="H1" s="2" t="s">
        <v>365</v>
      </c>
      <c r="I1" s="2" t="s">
        <v>366</v>
      </c>
      <c r="J1" s="2" t="s">
        <v>367</v>
      </c>
      <c r="K1" s="2" t="s">
        <v>368</v>
      </c>
    </row>
    <row r="2" spans="1:11">
      <c r="A2" s="3" t="s">
        <v>182</v>
      </c>
    </row>
    <row r="3" spans="1:11">
      <c r="A3" s="4" t="s">
        <v>369</v>
      </c>
      <c r="B3" s="5" t="n">
        <v>60000</v>
      </c>
      <c r="C3" s="5" t="n">
        <v>60000</v>
      </c>
      <c r="D3" s="5" t="n">
        <v>60000</v>
      </c>
      <c r="E3" s="5" t="n">
        <v>75000</v>
      </c>
      <c r="F3" s="5" t="n">
        <v>150000</v>
      </c>
      <c r="G3" s="5" t="n">
        <v>150000</v>
      </c>
      <c r="H3" s="5" t="n">
        <v>150000</v>
      </c>
      <c r="I3" s="5" t="n">
        <v>150000</v>
      </c>
      <c r="J3" s="5" t="n">
        <v>25000</v>
      </c>
    </row>
    <row r="4" spans="1:11">
      <c r="A4" s="4" t="s">
        <v>370</v>
      </c>
      <c r="C4" s="5" t="n">
        <v>5000</v>
      </c>
    </row>
    <row r="5" spans="1:11">
      <c r="A5" s="4" t="s">
        <v>371</v>
      </c>
      <c r="K5" s="6" t="n">
        <v>1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6"/>
  </cols>
  <sheetData>
    <row r="1" spans="1:3">
      <c r="A1" s="1" t="s">
        <v>372</v>
      </c>
      <c r="B1" s="2" t="s">
        <v>308</v>
      </c>
      <c r="C1" s="2" t="s">
        <v>1</v>
      </c>
    </row>
    <row r="2" spans="1:3">
      <c r="B2" s="2" t="s">
        <v>32</v>
      </c>
      <c r="C2" s="2" t="s">
        <v>2</v>
      </c>
    </row>
    <row r="3" spans="1:3">
      <c r="A3" s="3" t="s">
        <v>185</v>
      </c>
    </row>
    <row r="4" spans="1:3">
      <c r="A4" s="4" t="s">
        <v>373</v>
      </c>
      <c r="B4" s="4" t="s">
        <v>284</v>
      </c>
      <c r="C4" s="4" t="s">
        <v>284</v>
      </c>
    </row>
    <row r="5" spans="1:3">
      <c r="A5" s="4" t="s">
        <v>374</v>
      </c>
      <c r="C5" s="5" t="n">
        <v>7979000</v>
      </c>
    </row>
    <row r="6" spans="1:3">
      <c r="A6" s="4" t="s">
        <v>375</v>
      </c>
      <c r="B6" s="5" t="n">
        <v>716000</v>
      </c>
      <c r="C6" s="5" t="n">
        <v>91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6"/>
    <col customWidth="1" max="12" min="12" width="14"/>
  </cols>
  <sheetData>
    <row r="1" spans="1:12">
      <c r="A1" s="1" t="s">
        <v>376</v>
      </c>
      <c r="B1" s="2" t="s">
        <v>222</v>
      </c>
      <c r="C1" s="2" t="s">
        <v>377</v>
      </c>
      <c r="D1" s="2" t="s">
        <v>378</v>
      </c>
      <c r="E1" s="2" t="s">
        <v>379</v>
      </c>
      <c r="F1" s="2" t="s">
        <v>380</v>
      </c>
      <c r="G1" s="2" t="s">
        <v>381</v>
      </c>
      <c r="H1" s="2" t="s">
        <v>382</v>
      </c>
      <c r="I1" s="2" t="s">
        <v>2</v>
      </c>
      <c r="J1" s="2" t="s">
        <v>32</v>
      </c>
      <c r="K1" s="2" t="s">
        <v>253</v>
      </c>
      <c r="L1" s="2" t="s">
        <v>224</v>
      </c>
    </row>
    <row r="2" spans="1:12">
      <c r="A2" s="4" t="s">
        <v>256</v>
      </c>
      <c r="I2" s="5" t="n">
        <v>428257</v>
      </c>
      <c r="J2" s="4" t="s">
        <v>36</v>
      </c>
    </row>
    <row r="3" spans="1:12">
      <c r="A3" s="4" t="s">
        <v>258</v>
      </c>
      <c r="K3" s="4" t="s">
        <v>259</v>
      </c>
    </row>
    <row r="4" spans="1:12">
      <c r="A4" s="4" t="s">
        <v>352</v>
      </c>
      <c r="B4" s="6" t="n">
        <v>200000</v>
      </c>
      <c r="I4" s="6" t="n">
        <v>36013000</v>
      </c>
      <c r="J4" s="6" t="n">
        <v>30522000</v>
      </c>
      <c r="L4" s="6" t="n">
        <v>25929500</v>
      </c>
    </row>
    <row r="5" spans="1:12">
      <c r="A5" s="4" t="s">
        <v>383</v>
      </c>
      <c r="B5" s="5" t="n">
        <v>100000</v>
      </c>
    </row>
    <row r="6" spans="1:12">
      <c r="A6" s="4" t="s">
        <v>384</v>
      </c>
    </row>
    <row r="7" spans="1:12">
      <c r="A7" s="4" t="s">
        <v>256</v>
      </c>
      <c r="H7" s="5" t="n">
        <v>102500</v>
      </c>
    </row>
    <row r="8" spans="1:12">
      <c r="A8" s="4" t="s">
        <v>263</v>
      </c>
      <c r="H8" s="4" t="s">
        <v>274</v>
      </c>
    </row>
    <row r="9" spans="1:12">
      <c r="A9" s="4" t="s">
        <v>258</v>
      </c>
      <c r="H9" s="4" t="s">
        <v>385</v>
      </c>
    </row>
    <row r="10" spans="1:12">
      <c r="A10" s="4" t="s">
        <v>386</v>
      </c>
    </row>
    <row r="11" spans="1:12">
      <c r="A11" s="4" t="s">
        <v>256</v>
      </c>
      <c r="G11" s="5" t="n">
        <v>100000</v>
      </c>
    </row>
    <row r="12" spans="1:12">
      <c r="A12" s="4" t="s">
        <v>263</v>
      </c>
      <c r="G12" s="4" t="s">
        <v>268</v>
      </c>
    </row>
    <row r="13" spans="1:12">
      <c r="A13" s="4" t="s">
        <v>258</v>
      </c>
      <c r="G13" s="4" t="s">
        <v>387</v>
      </c>
    </row>
    <row r="14" spans="1:12">
      <c r="A14" s="4" t="s">
        <v>388</v>
      </c>
    </row>
    <row r="15" spans="1:12">
      <c r="A15" s="4" t="s">
        <v>256</v>
      </c>
      <c r="F15" s="5" t="n">
        <v>560000</v>
      </c>
    </row>
    <row r="16" spans="1:12">
      <c r="A16" s="4" t="s">
        <v>263</v>
      </c>
      <c r="F16" s="4" t="s">
        <v>264</v>
      </c>
    </row>
    <row r="17" spans="1:12">
      <c r="A17" s="4" t="s">
        <v>258</v>
      </c>
      <c r="F17" s="4" t="s">
        <v>389</v>
      </c>
    </row>
    <row r="18" spans="1:12">
      <c r="A18" s="4" t="s">
        <v>390</v>
      </c>
    </row>
    <row r="19" spans="1:12">
      <c r="A19" s="4" t="s">
        <v>256</v>
      </c>
      <c r="E19" s="5" t="n">
        <v>42500</v>
      </c>
    </row>
    <row r="20" spans="1:12">
      <c r="A20" s="4" t="s">
        <v>263</v>
      </c>
      <c r="E20" s="4" t="s">
        <v>274</v>
      </c>
    </row>
    <row r="21" spans="1:12">
      <c r="A21" s="4" t="s">
        <v>258</v>
      </c>
      <c r="E21" s="4" t="s">
        <v>391</v>
      </c>
    </row>
    <row r="22" spans="1:12">
      <c r="A22" s="4" t="s">
        <v>392</v>
      </c>
    </row>
    <row r="23" spans="1:12">
      <c r="A23" s="4" t="s">
        <v>256</v>
      </c>
      <c r="D23" s="5" t="n">
        <v>150000</v>
      </c>
    </row>
    <row r="24" spans="1:12">
      <c r="A24" s="4" t="s">
        <v>263</v>
      </c>
      <c r="D24" s="4" t="s">
        <v>264</v>
      </c>
    </row>
    <row r="25" spans="1:12">
      <c r="A25" s="4" t="s">
        <v>258</v>
      </c>
      <c r="D25" s="4" t="s">
        <v>393</v>
      </c>
    </row>
    <row r="26" spans="1:12">
      <c r="A26" s="4" t="s">
        <v>352</v>
      </c>
      <c r="D26" s="6" t="n">
        <v>115384</v>
      </c>
    </row>
    <row r="27" spans="1:12">
      <c r="A27" s="4" t="s">
        <v>394</v>
      </c>
    </row>
    <row r="28" spans="1:12">
      <c r="A28" s="4" t="s">
        <v>256</v>
      </c>
      <c r="C28" s="5" t="n">
        <v>300000</v>
      </c>
    </row>
    <row r="29" spans="1:12">
      <c r="A29" s="4" t="s">
        <v>263</v>
      </c>
      <c r="C29" s="4" t="s">
        <v>3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397</v>
      </c>
      <c r="C1" s="2" t="s">
        <v>398</v>
      </c>
    </row>
    <row r="2" spans="1:3">
      <c r="A2" s="4" t="s">
        <v>399</v>
      </c>
      <c r="B2" s="5" t="n">
        <v>660000</v>
      </c>
      <c r="C2" s="5" t="n">
        <v>660000</v>
      </c>
    </row>
    <row r="3" spans="1:3">
      <c r="A3" s="4" t="s">
        <v>400</v>
      </c>
      <c r="B3" s="5" t="n">
        <v>990000</v>
      </c>
      <c r="C3" s="5" t="n">
        <v>99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4" t="s">
        <v>403</v>
      </c>
      <c r="B2" s="5" t="n">
        <v>3000</v>
      </c>
    </row>
    <row r="3" spans="1:2">
      <c r="A3" s="4" t="s">
        <v>404</v>
      </c>
      <c r="B3" s="6" t="n">
        <v>6</v>
      </c>
    </row>
    <row r="4" spans="1:2">
      <c r="A4" s="4" t="s">
        <v>405</v>
      </c>
      <c r="B4" s="6" t="n">
        <v>12000</v>
      </c>
    </row>
    <row r="5" spans="1:2">
      <c r="A5" s="4" t="s">
        <v>406</v>
      </c>
      <c r="B5" s="6" t="n">
        <v>500</v>
      </c>
    </row>
    <row r="6" spans="1:2">
      <c r="A6" s="4" t="s">
        <v>407</v>
      </c>
      <c r="B6" s="6" t="n">
        <v>40</v>
      </c>
    </row>
    <row r="7" spans="1:2">
      <c r="A7" s="4" t="s">
        <v>408</v>
      </c>
      <c r="B7" s="6" t="n">
        <v>2100</v>
      </c>
    </row>
    <row r="8" spans="1:2">
      <c r="A8" s="4" t="s">
        <v>409</v>
      </c>
      <c r="B8" s="5" t="n">
        <v>2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6</v>
      </c>
      <c r="B1" s="2" t="s">
        <v>1</v>
      </c>
    </row>
    <row r="2" spans="1:3">
      <c r="B2" s="2" t="s">
        <v>2</v>
      </c>
      <c r="C2" s="2" t="s">
        <v>32</v>
      </c>
    </row>
    <row r="3" spans="1:3">
      <c r="A3" s="3" t="s">
        <v>77</v>
      </c>
    </row>
    <row r="4" spans="1:3">
      <c r="A4" s="4" t="s">
        <v>78</v>
      </c>
      <c r="B4" s="5" t="n">
        <v>168730</v>
      </c>
      <c r="C4" s="5" t="n">
        <v>35570</v>
      </c>
    </row>
    <row r="5" spans="1:3">
      <c r="A5" s="4" t="s">
        <v>79</v>
      </c>
      <c r="B5" s="6" t="n">
        <v>104826</v>
      </c>
      <c r="C5" s="6" t="n">
        <v>16328</v>
      </c>
    </row>
    <row r="6" spans="1:3">
      <c r="A6" s="4" t="s">
        <v>80</v>
      </c>
      <c r="B6" s="6" t="n">
        <v>63904</v>
      </c>
      <c r="C6" s="6" t="n">
        <v>19242</v>
      </c>
    </row>
    <row r="7" spans="1:3">
      <c r="A7" s="3" t="s">
        <v>81</v>
      </c>
    </row>
    <row r="8" spans="1:3">
      <c r="A8" s="4" t="s">
        <v>82</v>
      </c>
      <c r="B8" s="6" t="n">
        <v>1370313</v>
      </c>
      <c r="C8" s="6" t="n">
        <v>956844</v>
      </c>
    </row>
    <row r="9" spans="1:3">
      <c r="A9" s="4" t="s">
        <v>83</v>
      </c>
      <c r="B9" s="6" t="n">
        <v>2727606</v>
      </c>
      <c r="C9" s="6" t="n">
        <v>779115</v>
      </c>
    </row>
    <row r="10" spans="1:3">
      <c r="A10" s="4" t="s">
        <v>84</v>
      </c>
      <c r="B10" s="6" t="n">
        <v>4097919</v>
      </c>
      <c r="C10" s="6" t="n">
        <v>1735959</v>
      </c>
    </row>
    <row r="11" spans="1:3">
      <c r="A11" s="4" t="s">
        <v>85</v>
      </c>
      <c r="B11" s="6" t="n">
        <v>-4034015</v>
      </c>
      <c r="C11" s="6" t="n">
        <v>-1716717</v>
      </c>
    </row>
    <row r="12" spans="1:3">
      <c r="A12" s="3" t="s">
        <v>86</v>
      </c>
    </row>
    <row r="13" spans="1:3">
      <c r="A13" s="4" t="s">
        <v>87</v>
      </c>
      <c r="B13" s="6" t="n">
        <v>-336041</v>
      </c>
      <c r="C13" s="6" t="n">
        <v>-9240</v>
      </c>
    </row>
    <row r="14" spans="1:3">
      <c r="A14" s="4" t="s">
        <v>88</v>
      </c>
      <c r="B14" s="6" t="n">
        <v>-336041</v>
      </c>
      <c r="C14" s="6" t="n">
        <v>-9240</v>
      </c>
    </row>
    <row r="15" spans="1:3">
      <c r="A15" s="4" t="s">
        <v>89</v>
      </c>
      <c r="B15" s="6" t="n">
        <v>-4370056</v>
      </c>
      <c r="C15" s="6" t="n">
        <v>-1725957</v>
      </c>
    </row>
    <row r="16" spans="1:3">
      <c r="A16" s="4" t="s">
        <v>90</v>
      </c>
      <c r="B16" s="4" t="s">
        <v>36</v>
      </c>
      <c r="C16" s="4" t="s">
        <v>36</v>
      </c>
    </row>
    <row r="17" spans="1:3">
      <c r="A17" s="4" t="s">
        <v>91</v>
      </c>
      <c r="B17" s="5" t="n">
        <v>-4370056</v>
      </c>
      <c r="C17" s="5" t="n">
        <v>-1725957</v>
      </c>
    </row>
    <row r="18" spans="1:3">
      <c r="A18" s="3" t="s">
        <v>92</v>
      </c>
    </row>
    <row r="19" spans="1:3">
      <c r="A19" s="4" t="s">
        <v>93</v>
      </c>
      <c r="B19" s="7" t="n">
        <v>-0.13</v>
      </c>
      <c r="C19" s="7" t="n">
        <v>-0.06</v>
      </c>
    </row>
    <row r="20" spans="1:3">
      <c r="A20" s="3" t="s">
        <v>94</v>
      </c>
    </row>
    <row r="21" spans="1:3">
      <c r="A21" s="4" t="s">
        <v>93</v>
      </c>
      <c r="B21" s="6" t="n">
        <v>33089217</v>
      </c>
      <c r="C21" s="6" t="n">
        <v>293856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40"/>
    <col customWidth="1" max="6" min="6" width="12"/>
  </cols>
  <sheetData>
    <row r="1" spans="1:6">
      <c r="A1" s="1" t="s">
        <v>95</v>
      </c>
      <c r="B1" s="2" t="s">
        <v>96</v>
      </c>
      <c r="C1" s="2" t="s">
        <v>97</v>
      </c>
      <c r="D1" s="2" t="s">
        <v>98</v>
      </c>
      <c r="E1" s="2" t="s">
        <v>99</v>
      </c>
      <c r="F1" s="2" t="s">
        <v>100</v>
      </c>
    </row>
    <row r="2" spans="1:6">
      <c r="A2" s="4" t="s">
        <v>101</v>
      </c>
      <c r="B2" s="6" t="n">
        <v>28153308</v>
      </c>
    </row>
    <row r="3" spans="1:6">
      <c r="A3" s="4" t="s">
        <v>102</v>
      </c>
      <c r="B3" s="5" t="n">
        <v>1680000</v>
      </c>
      <c r="C3" s="4" t="s">
        <v>36</v>
      </c>
      <c r="D3" s="4" t="s">
        <v>36</v>
      </c>
      <c r="E3" s="5" t="n">
        <v>-1883164</v>
      </c>
      <c r="F3" s="5" t="n">
        <v>-203164</v>
      </c>
    </row>
    <row r="4" spans="1:6">
      <c r="A4" s="4" t="s">
        <v>103</v>
      </c>
      <c r="B4" s="6" t="n">
        <v>3122000</v>
      </c>
    </row>
    <row r="5" spans="1:6">
      <c r="A5" s="4" t="s">
        <v>104</v>
      </c>
      <c r="B5" s="5" t="n">
        <v>1536030</v>
      </c>
      <c r="C5" s="4" t="s">
        <v>36</v>
      </c>
      <c r="D5" s="4" t="s">
        <v>36</v>
      </c>
      <c r="E5" s="4" t="s">
        <v>36</v>
      </c>
      <c r="F5" s="6" t="n">
        <v>1536030</v>
      </c>
    </row>
    <row r="6" spans="1:6">
      <c r="A6" s="4" t="s">
        <v>105</v>
      </c>
      <c r="B6" s="6" t="n">
        <v>1830350</v>
      </c>
    </row>
    <row r="7" spans="1:6">
      <c r="A7" s="4" t="s">
        <v>106</v>
      </c>
      <c r="B7" s="5" t="n">
        <v>615175</v>
      </c>
      <c r="C7" s="4" t="s">
        <v>36</v>
      </c>
      <c r="D7" s="4" t="s">
        <v>36</v>
      </c>
      <c r="E7" s="4" t="s">
        <v>36</v>
      </c>
      <c r="F7" s="5" t="n">
        <v>615175</v>
      </c>
    </row>
    <row r="8" spans="1:6">
      <c r="A8" s="4" t="s">
        <v>107</v>
      </c>
      <c r="B8" s="6" t="n">
        <v>-2779850</v>
      </c>
      <c r="C8" s="4" t="s">
        <v>36</v>
      </c>
      <c r="D8" s="4" t="s">
        <v>36</v>
      </c>
      <c r="E8" s="4" t="s">
        <v>36</v>
      </c>
      <c r="F8" s="4" t="s">
        <v>36</v>
      </c>
    </row>
    <row r="9" spans="1:6">
      <c r="A9" s="4" t="s">
        <v>91</v>
      </c>
      <c r="B9" s="4" t="s">
        <v>36</v>
      </c>
      <c r="C9" s="5" t="n">
        <v>-1725957</v>
      </c>
      <c r="D9" s="4" t="s">
        <v>36</v>
      </c>
      <c r="E9" s="4" t="s">
        <v>36</v>
      </c>
      <c r="F9" s="5" t="n">
        <v>-1725957</v>
      </c>
    </row>
    <row r="10" spans="1:6">
      <c r="A10" s="4" t="s">
        <v>108</v>
      </c>
      <c r="B10" s="6" t="n">
        <v>30325808</v>
      </c>
    </row>
    <row r="11" spans="1:6">
      <c r="A11" s="4" t="s">
        <v>109</v>
      </c>
      <c r="B11" s="5" t="n">
        <v>3831205</v>
      </c>
      <c r="C11" s="4" t="s">
        <v>36</v>
      </c>
      <c r="D11" s="4" t="s">
        <v>36</v>
      </c>
      <c r="E11" s="6" t="n">
        <v>-3609121</v>
      </c>
      <c r="F11" s="6" t="n">
        <v>222084</v>
      </c>
    </row>
    <row r="12" spans="1:6">
      <c r="A12" s="4" t="s">
        <v>110</v>
      </c>
      <c r="B12" s="6" t="n">
        <v>2941000</v>
      </c>
    </row>
    <row r="13" spans="1:6">
      <c r="A13" s="4" t="s">
        <v>111</v>
      </c>
      <c r="B13" s="5" t="n">
        <v>1470500</v>
      </c>
      <c r="C13" s="4" t="s">
        <v>36</v>
      </c>
      <c r="D13" s="4" t="s">
        <v>36</v>
      </c>
      <c r="E13" s="4" t="s">
        <v>36</v>
      </c>
      <c r="F13" s="6" t="n">
        <v>1470500</v>
      </c>
    </row>
    <row r="14" spans="1:6">
      <c r="A14" s="4" t="s">
        <v>112</v>
      </c>
      <c r="B14" s="6" t="n">
        <v>3740000</v>
      </c>
    </row>
    <row r="15" spans="1:6">
      <c r="A15" s="4" t="s">
        <v>113</v>
      </c>
      <c r="B15" s="5" t="n">
        <v>1683600</v>
      </c>
      <c r="C15" s="4" t="s">
        <v>36</v>
      </c>
      <c r="D15" s="4" t="s">
        <v>36</v>
      </c>
      <c r="E15" s="4" t="s">
        <v>36</v>
      </c>
      <c r="F15" s="6" t="n">
        <v>1683600</v>
      </c>
    </row>
    <row r="16" spans="1:6">
      <c r="A16" s="4" t="s">
        <v>114</v>
      </c>
      <c r="B16" s="6" t="n">
        <v>60000</v>
      </c>
    </row>
    <row r="17" spans="1:6">
      <c r="A17" s="4" t="s">
        <v>115</v>
      </c>
      <c r="B17" s="5" t="n">
        <v>53400</v>
      </c>
      <c r="C17" s="4" t="s">
        <v>36</v>
      </c>
      <c r="D17" s="4" t="s">
        <v>36</v>
      </c>
      <c r="E17" s="4" t="s">
        <v>36</v>
      </c>
      <c r="F17" s="6" t="n">
        <v>53400</v>
      </c>
    </row>
    <row r="18" spans="1:6">
      <c r="A18" s="4" t="s">
        <v>116</v>
      </c>
      <c r="B18" s="6" t="n">
        <v>-1250000</v>
      </c>
    </row>
    <row r="19" spans="1:6">
      <c r="A19" s="4" t="s">
        <v>117</v>
      </c>
      <c r="B19" s="5" t="n">
        <v>-625000</v>
      </c>
      <c r="F19" s="6" t="n">
        <v>-625000</v>
      </c>
    </row>
    <row r="20" spans="1:6">
      <c r="A20" s="4" t="s">
        <v>118</v>
      </c>
      <c r="B20" s="4" t="s">
        <v>36</v>
      </c>
      <c r="C20" s="5" t="n">
        <v>687431</v>
      </c>
      <c r="D20" s="4" t="s">
        <v>36</v>
      </c>
      <c r="E20" s="4" t="s">
        <v>36</v>
      </c>
      <c r="F20" s="5" t="n">
        <v>687431</v>
      </c>
    </row>
    <row r="21" spans="1:6">
      <c r="A21" s="4" t="s">
        <v>119</v>
      </c>
      <c r="B21" s="6" t="n">
        <v>50000</v>
      </c>
      <c r="C21" s="4" t="s">
        <v>36</v>
      </c>
      <c r="D21" s="4" t="s">
        <v>36</v>
      </c>
      <c r="E21" s="4" t="s">
        <v>36</v>
      </c>
      <c r="F21" s="4" t="s">
        <v>36</v>
      </c>
    </row>
    <row r="22" spans="1:6">
      <c r="A22" s="4" t="s">
        <v>120</v>
      </c>
      <c r="B22" s="4" t="s">
        <v>36</v>
      </c>
      <c r="C22" s="4" t="s">
        <v>36</v>
      </c>
      <c r="D22" s="5" t="n">
        <v>-50000</v>
      </c>
      <c r="E22" s="4" t="s">
        <v>36</v>
      </c>
      <c r="F22" s="4" t="s">
        <v>36</v>
      </c>
    </row>
    <row r="23" spans="1:6">
      <c r="A23" s="4" t="s">
        <v>91</v>
      </c>
      <c r="B23" s="4" t="s">
        <v>36</v>
      </c>
      <c r="C23" s="4" t="s">
        <v>36</v>
      </c>
      <c r="D23" s="4" t="s">
        <v>36</v>
      </c>
      <c r="E23" s="6" t="n">
        <v>-4370056</v>
      </c>
      <c r="F23" s="6" t="n">
        <v>-4370056</v>
      </c>
    </row>
    <row r="24" spans="1:6">
      <c r="A24" s="4" t="s">
        <v>121</v>
      </c>
      <c r="B24" s="6" t="n">
        <v>35816808</v>
      </c>
    </row>
    <row r="25" spans="1:6">
      <c r="A25" s="4" t="s">
        <v>122</v>
      </c>
      <c r="B25" s="5" t="n">
        <v>6463705</v>
      </c>
      <c r="C25" s="5" t="n">
        <v>687431</v>
      </c>
      <c r="D25" s="5" t="n">
        <v>-50000</v>
      </c>
      <c r="E25" s="5" t="n">
        <v>-7979177</v>
      </c>
      <c r="F25" s="5" t="n">
        <v>-8780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2</v>
      </c>
    </row>
    <row r="3" spans="1:3">
      <c r="A3" s="3" t="s">
        <v>124</v>
      </c>
    </row>
    <row r="4" spans="1:3">
      <c r="A4" s="4" t="s">
        <v>125</v>
      </c>
      <c r="B4" s="5" t="n">
        <v>-4370056</v>
      </c>
      <c r="C4" s="5" t="n">
        <v>-1725957</v>
      </c>
    </row>
    <row r="5" spans="1:3">
      <c r="A5" s="3" t="s">
        <v>126</v>
      </c>
    </row>
    <row r="6" spans="1:3">
      <c r="A6" s="4" t="s">
        <v>127</v>
      </c>
      <c r="B6" s="6" t="n">
        <v>1433600</v>
      </c>
      <c r="C6" s="6" t="n">
        <v>615175</v>
      </c>
    </row>
    <row r="7" spans="1:3">
      <c r="A7" s="4" t="s">
        <v>128</v>
      </c>
      <c r="B7" s="6" t="n">
        <v>60940</v>
      </c>
      <c r="C7" s="6" t="n">
        <v>6024</v>
      </c>
    </row>
    <row r="8" spans="1:3">
      <c r="A8" s="4" t="s">
        <v>129</v>
      </c>
      <c r="B8" s="6" t="n">
        <v>300507</v>
      </c>
      <c r="C8" s="4" t="s">
        <v>36</v>
      </c>
    </row>
    <row r="9" spans="1:3">
      <c r="A9" s="3" t="s">
        <v>130</v>
      </c>
    </row>
    <row r="10" spans="1:3">
      <c r="A10" s="4" t="s">
        <v>35</v>
      </c>
      <c r="B10" s="6" t="n">
        <v>-1250</v>
      </c>
      <c r="C10" s="4" t="s">
        <v>36</v>
      </c>
    </row>
    <row r="11" spans="1:3">
      <c r="A11" s="4" t="s">
        <v>37</v>
      </c>
      <c r="B11" s="6" t="n">
        <v>-160744</v>
      </c>
      <c r="C11" s="6" t="n">
        <v>-346101</v>
      </c>
    </row>
    <row r="12" spans="1:3">
      <c r="A12" s="4" t="s">
        <v>42</v>
      </c>
      <c r="B12" s="6" t="n">
        <v>-1700</v>
      </c>
      <c r="C12" s="6" t="n">
        <v>-9149</v>
      </c>
    </row>
    <row r="13" spans="1:3">
      <c r="A13" s="4" t="s">
        <v>47</v>
      </c>
      <c r="B13" s="6" t="n">
        <v>347634</v>
      </c>
      <c r="C13" s="6" t="n">
        <v>36513</v>
      </c>
    </row>
    <row r="14" spans="1:3">
      <c r="A14" s="4" t="s">
        <v>48</v>
      </c>
      <c r="B14" s="6" t="n">
        <v>-72611</v>
      </c>
      <c r="C14" s="4" t="s">
        <v>36</v>
      </c>
    </row>
    <row r="15" spans="1:3">
      <c r="A15" s="4" t="s">
        <v>131</v>
      </c>
      <c r="B15" s="6" t="n">
        <v>-2463680</v>
      </c>
      <c r="C15" s="6" t="n">
        <v>-1423495</v>
      </c>
    </row>
    <row r="16" spans="1:3">
      <c r="A16" s="3" t="s">
        <v>132</v>
      </c>
    </row>
    <row r="17" spans="1:3">
      <c r="A17" s="4" t="s">
        <v>133</v>
      </c>
      <c r="B17" s="6" t="n">
        <v>-100000</v>
      </c>
      <c r="C17" s="4" t="s">
        <v>36</v>
      </c>
    </row>
    <row r="18" spans="1:3">
      <c r="A18" s="4" t="s">
        <v>134</v>
      </c>
      <c r="B18" s="6" t="n">
        <v>-278148</v>
      </c>
      <c r="C18" s="6" t="n">
        <v>-138034</v>
      </c>
    </row>
    <row r="19" spans="1:3">
      <c r="A19" s="4" t="s">
        <v>135</v>
      </c>
      <c r="B19" s="6" t="n">
        <v>-378148</v>
      </c>
      <c r="C19" s="6" t="n">
        <v>-138034</v>
      </c>
    </row>
    <row r="20" spans="1:3">
      <c r="A20" s="3" t="s">
        <v>136</v>
      </c>
    </row>
    <row r="21" spans="1:3">
      <c r="A21" s="4" t="s">
        <v>46</v>
      </c>
      <c r="B21" s="6" t="n">
        <v>-6597</v>
      </c>
      <c r="C21" s="6" t="n">
        <v>4097</v>
      </c>
    </row>
    <row r="22" spans="1:3">
      <c r="A22" s="4" t="s">
        <v>137</v>
      </c>
      <c r="B22" s="6" t="n">
        <v>270382</v>
      </c>
      <c r="C22" s="6" t="n">
        <v>11115</v>
      </c>
    </row>
    <row r="23" spans="1:3">
      <c r="A23" s="4" t="s">
        <v>138</v>
      </c>
      <c r="B23" s="4" t="s">
        <v>36</v>
      </c>
      <c r="C23" s="6" t="n">
        <v>112000</v>
      </c>
    </row>
    <row r="24" spans="1:3">
      <c r="A24" s="4" t="s">
        <v>139</v>
      </c>
      <c r="B24" s="6" t="n">
        <v>-112000</v>
      </c>
      <c r="C24" s="4" t="s">
        <v>36</v>
      </c>
    </row>
    <row r="25" spans="1:3">
      <c r="A25" s="4" t="s">
        <v>140</v>
      </c>
      <c r="B25" s="6" t="n">
        <v>1081100</v>
      </c>
      <c r="C25" s="4" t="s">
        <v>36</v>
      </c>
    </row>
    <row r="26" spans="1:3">
      <c r="A26" s="4" t="s">
        <v>141</v>
      </c>
      <c r="B26" s="6" t="n">
        <v>-125000</v>
      </c>
    </row>
    <row r="27" spans="1:3">
      <c r="A27" s="4" t="s">
        <v>142</v>
      </c>
      <c r="B27" s="6" t="n">
        <v>314500</v>
      </c>
      <c r="C27" s="4" t="s">
        <v>36</v>
      </c>
    </row>
    <row r="28" spans="1:3">
      <c r="A28" s="4" t="s">
        <v>143</v>
      </c>
      <c r="B28" s="6" t="n">
        <v>1470500</v>
      </c>
      <c r="C28" s="6" t="n">
        <v>1436030</v>
      </c>
    </row>
    <row r="29" spans="1:3">
      <c r="A29" s="4" t="s">
        <v>144</v>
      </c>
      <c r="B29" s="6" t="n">
        <v>2892885</v>
      </c>
      <c r="C29" s="6" t="n">
        <v>1563242</v>
      </c>
    </row>
    <row r="30" spans="1:3">
      <c r="A30" s="4" t="s">
        <v>145</v>
      </c>
      <c r="B30" s="6" t="n">
        <v>51057</v>
      </c>
      <c r="C30" s="6" t="n">
        <v>1713</v>
      </c>
    </row>
    <row r="31" spans="1:3">
      <c r="A31" s="4" t="s">
        <v>146</v>
      </c>
      <c r="B31" s="6" t="n">
        <v>2049</v>
      </c>
      <c r="C31" s="6" t="n">
        <v>336</v>
      </c>
    </row>
    <row r="32" spans="1:3">
      <c r="A32" s="4" t="s">
        <v>147</v>
      </c>
      <c r="B32" s="6" t="n">
        <v>53106</v>
      </c>
      <c r="C32" s="6" t="n">
        <v>2049</v>
      </c>
    </row>
    <row r="33" spans="1:3">
      <c r="A33" s="3" t="s">
        <v>148</v>
      </c>
    </row>
    <row r="34" spans="1:3">
      <c r="A34" s="4" t="s">
        <v>149</v>
      </c>
      <c r="B34" s="6" t="n">
        <v>24250</v>
      </c>
      <c r="C34" s="6" t="n">
        <v>9240</v>
      </c>
    </row>
    <row r="35" spans="1:3">
      <c r="A35" s="4" t="s">
        <v>150</v>
      </c>
      <c r="B35" s="4" t="s">
        <v>36</v>
      </c>
      <c r="C35" s="4" t="s">
        <v>36</v>
      </c>
    </row>
    <row r="36" spans="1:3">
      <c r="A36" s="3" t="s">
        <v>151</v>
      </c>
    </row>
    <row r="37" spans="1:3">
      <c r="A37" s="4" t="s">
        <v>152</v>
      </c>
      <c r="B37" s="4" t="s">
        <v>36</v>
      </c>
      <c r="C37" s="6" t="n">
        <v>100000</v>
      </c>
    </row>
    <row r="38" spans="1:3">
      <c r="A38" s="4" t="s">
        <v>153</v>
      </c>
      <c r="B38" s="6" t="n">
        <v>53400</v>
      </c>
      <c r="C38" s="4" t="s">
        <v>36</v>
      </c>
    </row>
    <row r="39" spans="1:3">
      <c r="A39" s="4" t="s">
        <v>154</v>
      </c>
      <c r="B39" s="6" t="n">
        <v>250000</v>
      </c>
      <c r="C39" s="4" t="s">
        <v>36</v>
      </c>
    </row>
    <row r="40" spans="1:3">
      <c r="A40" s="4" t="s">
        <v>118</v>
      </c>
      <c r="B40" s="5" t="n">
        <v>687431</v>
      </c>
      <c r="C40"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55</v>
      </c>
      <c r="B1" s="2" t="s">
        <v>1</v>
      </c>
    </row>
    <row r="2" spans="1:3">
      <c r="B2" s="2" t="s">
        <v>2</v>
      </c>
      <c r="C2" s="2" t="s">
        <v>32</v>
      </c>
    </row>
    <row r="3" spans="1:3">
      <c r="A3" s="3" t="s">
        <v>156</v>
      </c>
    </row>
    <row r="4" spans="1:3">
      <c r="A4" s="4" t="s">
        <v>157</v>
      </c>
      <c r="B4" s="6" t="n">
        <v>200000</v>
      </c>
      <c r="C4" s="6" t="n">
        <v>2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1:03Z</dcterms:created>
  <dcterms:modified xmlns:dcterms="http://purl.org/dc/terms/" xmlns:xsi="http://www.w3.org/2001/XMLSchema-instance" xsi:type="dcterms:W3CDTF">2019-04-01T17:21:03Z</dcterms:modified>
</cp:coreProperties>
</file>